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Acquisitions" sheetId="9" r:id="rId9"/>
    <s:sheet name="Goodwill" sheetId="10" r:id="rId10"/>
    <s:sheet name="Intangible Assets" sheetId="11" r:id="rId11"/>
    <s:sheet name="Long-Term Debt" sheetId="12" r:id="rId12"/>
    <s:sheet name="Income Taxes" sheetId="13" r:id="rId13"/>
    <s:sheet name="Equity" sheetId="14" r:id="rId14"/>
    <s:sheet name="Stock-Based Compensation" sheetId="15" r:id="rId15"/>
    <s:sheet name="Fair Value Measurements" sheetId="16" r:id="rId16"/>
    <s:sheet name="Commitments and Contingencies" sheetId="17" r:id="rId17"/>
    <s:sheet name="Related Party Transactions" sheetId="18" r:id="rId18"/>
    <s:sheet name="Segment Reporting" sheetId="19" r:id="rId19"/>
    <s:sheet name="Subsequent Events" sheetId="20" r:id="rId20"/>
    <s:sheet name="Business and Basis of Present21" sheetId="21" r:id="rId21"/>
    <s:sheet name="Acquisitions (Tables)" sheetId="22" r:id="rId22"/>
    <s:sheet name="Goodwill (Tables)" sheetId="23" r:id="rId23"/>
    <s:sheet name="Intangible Assets (Tables)" sheetId="24" r:id="rId24"/>
    <s:sheet name="Long-Term Debt (Tables)" sheetId="25" r:id="rId25"/>
    <s:sheet name="Income Taxes (Tables)" sheetId="26" r:id="rId26"/>
    <s:sheet name="Stock-Based Compensation (Table" sheetId="27" r:id="rId27"/>
    <s:sheet name="Fair Value Measurements (Tables" sheetId="28" r:id="rId28"/>
    <s:sheet name="Related Party Transactions (Tab" sheetId="29" r:id="rId29"/>
    <s:sheet name="Segment Reporting (Tables)" sheetId="30" r:id="rId30"/>
    <s:sheet name="Business and Basis of Present31" sheetId="31" r:id="rId31"/>
    <s:sheet name="Acquisitions (Narrative) (Detai" sheetId="32" r:id="rId32"/>
    <s:sheet name="Acquisitions (Schedule of Acqui" sheetId="33" r:id="rId33"/>
    <s:sheet name="Acquisitions (Schedule of Pro-F" sheetId="34" r:id="rId34"/>
    <s:sheet name="Goodwill (Narrative) (Details)" sheetId="35" r:id="rId35"/>
    <s:sheet name="Goodwill (Schedule Of Goodwill)" sheetId="36" r:id="rId36"/>
    <s:sheet name="Intangible Assets (Schedule of " sheetId="37" r:id="rId37"/>
    <s:sheet name="Long-Term Debt (Summary of Long" sheetId="38" r:id="rId38"/>
    <s:sheet name="Long-Term Debt - Summary of Lon" sheetId="39" r:id="rId39"/>
    <s:sheet name="Long-Term Debt (Narrative) (Det" sheetId="40" r:id="rId40"/>
    <s:sheet name="Income Taxes (Summary of (Benef" sheetId="41" r:id="rId41"/>
    <s:sheet name="Income Taxes (Income_(Loss) fro" sheetId="42" r:id="rId42"/>
    <s:sheet name="Income Taxes (Reconciliations o" sheetId="43" r:id="rId43"/>
    <s:sheet name="Equity (Narrative) (Details)" sheetId="44" r:id="rId44"/>
    <s:sheet name="Stock-Based Compensation (Summa" sheetId="45" r:id="rId45"/>
    <s:sheet name="Stock-Based Compensation (Narra" sheetId="46" r:id="rId46"/>
    <s:sheet name="Stock-Based Compensation (Sum47" sheetId="47" r:id="rId47"/>
    <s:sheet name="Stock-Based Compensation (Sum48" sheetId="48" r:id="rId48"/>
    <s:sheet name="Fair Value Measurements (Narrat" sheetId="49" r:id="rId49"/>
    <s:sheet name="Fair Value Measurements (Schedu" sheetId="50" r:id="rId50"/>
    <s:sheet name="Commitments and Contingencies (" sheetId="51" r:id="rId51"/>
    <s:sheet name="Related Party Transactions (Sch" sheetId="52" r:id="rId52"/>
    <s:sheet name="Related Party Transactions (Nar" sheetId="53" r:id="rId53"/>
    <s:sheet name="Segment Reporting (Narrative) (" sheetId="54" r:id="rId54"/>
    <s:sheet name="Segment Reporting (Summary of F" sheetId="55" r:id="rId55"/>
    <s:sheet name="Segment Reporting (Reconciliati"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626">
  <si>
    <t>Document And Entity Information - shares</t>
  </si>
  <si>
    <t>6 Months Ended</t>
  </si>
  <si>
    <t>Dec. 31, 2015</t>
  </si>
  <si>
    <t>Feb. 12, 2016</t>
  </si>
  <si>
    <t>Document And Entity Information [Abstract]</t>
  </si>
  <si>
    <t>Document Type</t>
  </si>
  <si>
    <t>10-Q</t>
  </si>
  <si>
    <t>Amendment Flag</t>
  </si>
  <si>
    <t>false</t>
  </si>
  <si>
    <t>Document Period End Date</t>
  </si>
  <si>
    <t>Dec. 31,
		2015</t>
  </si>
  <si>
    <t>Document Fiscal Year Focus</t>
  </si>
  <si>
    <t>Document Fiscal Period Focus</t>
  </si>
  <si>
    <t>Q2</t>
  </si>
  <si>
    <t>Entity Registrant Name</t>
  </si>
  <si>
    <t>Zayo Group Holdings, Inc.</t>
  </si>
  <si>
    <t>Entity Central Index Key</t>
  </si>
  <si>
    <t>Entity Current Reporting Status</t>
  </si>
  <si>
    <t>Yes</t>
  </si>
  <si>
    <t>Current Fiscal Year End Date</t>
  </si>
  <si>
    <t>--06-30</t>
  </si>
  <si>
    <t>Entity Filer Category</t>
  </si>
  <si>
    <t>Non-accelerated Filer</t>
  </si>
  <si>
    <t>Entity Common Stock, Shares Outstanding</t>
  </si>
  <si>
    <t>CONDENSED CONSOLIDATED BALANCE SHEETS (UNAUDITED) - USD ($) $ in Millions</t>
  </si>
  <si>
    <t>Jun. 30, 2015</t>
  </si>
  <si>
    <t>Current assets</t>
  </si>
  <si>
    <t>Cash and cash equivalents</t>
  </si>
  <si>
    <t>Trade receivables, net of allowance of $4.2 and $3.4 as of September 30, 2015 and June 30, 2015, respectively</t>
  </si>
  <si>
    <t>Due from related parties</t>
  </si>
  <si>
    <t>Prepaid expenses</t>
  </si>
  <si>
    <t>Deferred income taxes, net</t>
  </si>
  <si>
    <t>Other assets</t>
  </si>
  <si>
    <t>Total current assets</t>
  </si>
  <si>
    <t>Property and equipment, net</t>
  </si>
  <si>
    <t>Intangible assets, net</t>
  </si>
  <si>
    <t>Goodwill</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Stockholders' equity</t>
  </si>
  <si>
    <t>Preferred stock, $0.001 par value-- 50,000,000 shares authorized; no shares issued and outstanding as of September 30, 2015 and June 30, 2015, respectively</t>
  </si>
  <si>
    <t xml:space="preserve"> </t>
  </si>
  <si>
    <t>Common stock, $0.001 par value--850,000,000 shares authorized; 245,236,924 and 243,008,679 shares issued and outstanding as of September 30, 2015 and June 30,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Millions</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Millions, $ in Millions</t>
  </si>
  <si>
    <t>3 Months Ended</t>
  </si>
  <si>
    <t>Dec. 31, 2014</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loss)</t>
  </si>
  <si>
    <t>Other expenses</t>
  </si>
  <si>
    <t>Interest expense</t>
  </si>
  <si>
    <t>Loss on extinguishment of debt</t>
  </si>
  <si>
    <t>Foreign currency loss on intercompany loans</t>
  </si>
  <si>
    <t>Other expense, net</t>
  </si>
  <si>
    <t>Total other expenses, net</t>
  </si>
  <si>
    <t>Loss from operations before income taxes</t>
  </si>
  <si>
    <t>Provision for income taxes</t>
  </si>
  <si>
    <t>Net loss</t>
  </si>
  <si>
    <t>Weighted-average shares used to compute net loss per share:</t>
  </si>
  <si>
    <t>Basic</t>
  </si>
  <si>
    <t>Diluted</t>
  </si>
  <si>
    <t>Net loss per share:</t>
  </si>
  <si>
    <t>CONDENSED CONSOLIDATED STATEMENTS OF COMPREHENSIVE LOSS (UNAUDITED) - USD ($) $ in Millions</t>
  </si>
  <si>
    <t>Comprehensive Income Net Of Tax [Abstract]</t>
  </si>
  <si>
    <t>Net (loss)/income</t>
  </si>
  <si>
    <t>Foreign currency translation adjustments</t>
  </si>
  <si>
    <t>Comprehensive loss</t>
  </si>
  <si>
    <t>CONDENSED CONSOLIDATED STATEMENT OF STOCKHOLDERS' EQUITY (UNAUDITED) - 6 months ended Dec. 31, 2015 - USD ($) $ in Millions</t>
  </si>
  <si>
    <t>Common Stock [Member]</t>
  </si>
  <si>
    <t>Additional paid-in Capital [Member]</t>
  </si>
  <si>
    <t>Accumulated Other Comprehensive Loss [Member]</t>
  </si>
  <si>
    <t>Accumulated Deficit [Member]</t>
  </si>
  <si>
    <t>Total</t>
  </si>
  <si>
    <t>Balance at Jun. 30, 2015</t>
  </si>
  <si>
    <t>Balance (in shares) at Jun. 30, 2015</t>
  </si>
  <si>
    <t>Stock-based compensation</t>
  </si>
  <si>
    <t>Stock-based compensation, shares</t>
  </si>
  <si>
    <t>Tax benefits from stock-based compensation</t>
  </si>
  <si>
    <t>Repurchase and retirement of common shares</t>
  </si>
  <si>
    <t>Repurchase and retirement of common shares (in shares)</t>
  </si>
  <si>
    <t>Balance at Dec. 31, 2015</t>
  </si>
  <si>
    <t>Balance (in shares) at Dec. 31, 2015</t>
  </si>
  <si>
    <t>CONDENSED CONSOLIDATED STATEMENTS OF CASH FLOWS € in Millions, $ in Millions</t>
  </si>
  <si>
    <t>Dec. 31, 2015USD ($)</t>
  </si>
  <si>
    <t>Dec. 31, 2014USD ($)</t>
  </si>
  <si>
    <t>Cash flows from operating activities</t>
  </si>
  <si>
    <t>Adjustments to reconcile net loss to net cash provided by operating activities</t>
  </si>
  <si>
    <t>Non-cash interest expense</t>
  </si>
  <si>
    <t>Amortization of deferred revenue</t>
  </si>
  <si>
    <t>Additions to deferred revenue</t>
  </si>
  <si>
    <t>Excess tax benefit from stock-based compensation</t>
  </si>
  <si>
    <t>Deferred income taxes</t>
  </si>
  <si>
    <t>Provision for bad debts</t>
  </si>
  <si>
    <t>Non-cash loss on investments</t>
  </si>
  <si>
    <t>Changes in operating assets and liabilities, net of acquisitions</t>
  </si>
  <si>
    <t>Trade receivables</t>
  </si>
  <si>
    <t>Payables to/(from) related parties, net</t>
  </si>
  <si>
    <t>Accounts payable and accrued liabilities</t>
  </si>
  <si>
    <t>Other assets and liabilities</t>
  </si>
  <si>
    <t>Net cash provided by operating activities</t>
  </si>
  <si>
    <t>Cash flows from investing activities</t>
  </si>
  <si>
    <t>Purchases of property and equipment</t>
  </si>
  <si>
    <t>Other</t>
  </si>
  <si>
    <t>Net cash used in investing activities</t>
  </si>
  <si>
    <t>Cash flows from financing activities</t>
  </si>
  <si>
    <t>Proceeds from equity offerings and contributions</t>
  </si>
  <si>
    <t>Direct costs associated with initial public offering</t>
  </si>
  <si>
    <t>Principal payments on long-term debt</t>
  </si>
  <si>
    <t>Payment of early redemption fees on debt extinguished</t>
  </si>
  <si>
    <t>Principal payments on capital lease obligations</t>
  </si>
  <si>
    <t>Common stock repurchases</t>
  </si>
  <si>
    <t>Net cash provided by/(used in) financing activities</t>
  </si>
  <si>
    <t>Net cash flows</t>
  </si>
  <si>
    <t>Effect of changes in foreign exchange rates on cash</t>
  </si>
  <si>
    <t>Net increase/(de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ounts payable and accrued expenses for purchases of property and equipment</t>
  </si>
  <si>
    <t>Viatel [ Member ]</t>
  </si>
  <si>
    <t>Acquisition, net of cash acquired</t>
  </si>
  <si>
    <t>Dallas Data Center [Member]</t>
  </si>
  <si>
    <t>Neo Telecoms [Member]</t>
  </si>
  <si>
    <t>Colo Facilities Atlanta [Member]</t>
  </si>
  <si>
    <t>Business and Basis of Presentation</t>
  </si>
  <si>
    <t>Organization Consolidation And Presentation Of Financial Statements [Abstract]</t>
  </si>
  <si>
    <t>( 1) BUSINESS AND BASIS OF PRESENTATION
Business
Zayo Group Holdings, Inc., a Delaware corporation, was formed on November 13, 2007, and is the parent company of a number of subsidiaries engaged in bandwidth infrastructure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centers, in the United States and Europe to offer:
·
Dark Fiber Solutions, including dark fiber and mobile infrastructure services.
·
Colocation and Cloud Infrastructure, including Cloud and Colocation services.
·
Network Connectivity, wavelengths, Ethernet, IP and SONET services.
·
Other services, including Zayo Professional Services (“ZPS”).
The Company’s shares are listed on the New York Stock Exchange (NYSE) under the ticker symbol “ZAYO”.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5 included in the Company’s Annual Report on Form 10-K for the year ended June 30, 2015 . In the opinion of management, all adjustments considered necessary for a fair presentation of financial position, results of operations and cash flows of the Company have been included herein. The results of operations for the three and six months periods ended December 31, 2015 are not necessarily indicative of the operating results for any future interim period or the full year.
The Company’s fiscal year ends June 30 each year, and we refer to the fiscal year ended June 30, 2015 as “Fiscal 2015 ” and the fiscal year ending June 30, 2016 as “Fiscal 2016 .”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three and six months ended December 31, 2015 or the six months ended December 31, 2014 as the Company incurred a loss from continuing operations in those periods and the effect of inclusion would have been anti-dilutive.
The effect of 146,001 shares reserved for Part A restricted stock units and 2,210,534 shares reserved for Part B restricted stock units outstanding at December 31, 2014 were included in the computation of diluted income per share for the three months ended December 31, 2014 .
Significant Accounting Policies
There have been no changes to the Company’s significant accounting policies described in its Annual Report on Form 10-K for the year ended June 30, 2015 .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September 2015, the Financial Accounting Standards Board (“FASB”) issued Accounting Standard Update (“ASU”) 2015-17, Balance Sheet Classification of Deferred Taxes , which requires an entity to present deferred tax liabilities and assets as noncurrent. The ASU will replace the current classification and presentation requirements for deferred tax assets and liabilities. Early adoption is permitted as of the original effective date or annual reporting periods and interim reporting periods within annual reporting periods beginning after December 15, 2016. The Company has not yet adopted ASU 2015-17 and it is not expected to have a material effect on the Company’s financial statements.
In September 2015, the FASB issued ASU 2015-16, Simplifying the Accounting for Measurement-Period Adjustments,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quisitions</t>
  </si>
  <si>
    <t>Business Combinations [Abstract]</t>
  </si>
  <si>
    <t>(2) ACQUISITIONS
Since its formation, the Company has consummated 36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6
Viatel
On December 31, 2015 , the Company completed the acquisition of a 100% interest in Viatel Infrastructure Europe Ltd . , Viatel (UK) Limited, Viatel France SAS, Viatel Deutschland GmbH and Viatel Nederland BV (collectively, “Viatel”) for cash consideration of €92.6 million (or $101.0 million), net of cash acquired. The final purchase consideration is subject to certain post-closing adjustments. The acquisition was funded with cash on hand. €5.0 million (or $ 5.5 million) of the purchase consideration is currently held in escrow pending expiration of the indemnification adjustment period. The acquisition was considered a stock purchase for tax purposes.
Dallas Data Center Acquisition (“ Dallas Data Center ”)
On December 31, 20 1 5, the Company acquired a 36,000 square foot data center located in Dallas , Texas for cash consideration of $16.7 million. The acquisition was funded with cash on hand and was considered an asset purchase for tax purposes.
Acquisitions Completed During Fiscal 2015
Colo Facilities Atlanta (“AtlantaNAP”)
On July 1, 2014 , the Company acquired 100% of the equity interest in AtlantaNAP, a datacenter and managed services provider in Atlanta, for cash consideration of $51.9 million. The acquisition was considered an asset purchase for tax purposes.
Neo Telecoms (“Neo”)
On July 1, 2014 , the Company acquired a 96% equity interest in Neo, a Paris-based bandwidth infrastructure company. The purchase agreement also includes a call option to acquire the remaining equity interest on or after December 31, 2015. The purchase consideration of €54.1 million (or $73.9 million), net of cash acquired, was in consideration of acquiring 96% equity ownership in Neo and a call option to purchase the remaining 4% equity interest in Neo. The fair value of the 4% non-controlling interest in Neo as of the acquisition date was $2.9 million and recorded in Other long-term liabilities. The consideration consisted of cash and was paid with cash on hand from the proceeds of the Term Loan Facility (as defined below). €8.7 million (or $11.9 million) of the purchase consideration is currently held in escrow pending the expiration of the indemnification adjustment period. The acquisition was considered a stock purchase for tax purposes.
IdeaTek Systems, Inc. (“IdeaTek”)
Effective January 1, 2015 , the Company acquired all of the equity interest in IdeaTek. The purchase price, subject to certain post-closing adjustments, was $52.7 million and was paid with cash on hand. $3.2 million of the purchase consideration is currently held in escrow pending the expiration of the indemnification adjustment period. The acquisition was considered a stock purchase for tax purposes.
The IdeaTek acquisition added 1,800 route miles to the Company’s network in Kansas, and includes a dense metro footprint in Wichita, Kansas. The network spans across Kansas and connects to approximately 600 cellular towers and over 100 additional buildings.
Latisys Holdings, LLC (“Latisys”)
On February 23, 2015 , the Company acquired the operating units of Latisys, a colocation and infrastructure as a service (“Iaas”) provider for a price of $677.8 million, net of cash acquired. The Latisys acquisition was funded with the proceeds of the January Notes Offering (as defined in Note 5 – Long-Term Debt ). $31.4 million of the purchase consideration is currently held in escrow pending the expiration of the indemnification adjustment period. The acquisition was considered a stock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December 31, 2015 ,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related to its acquisitions of Viatel, Dallas Data Center , and Latisys.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6 acquisitions:
Viatel
Dallas Data Center
Acquisition date
December 31, 2015
December 31, 2015
(in millions)
Cash
$
$
—
Other current assets
—
Property and equipment
Deferred tax assets, net
—
—
Intangibles
Goodwill
—
Other assets
—
—
Total assets acquired
Current liabilities
—
Deferred revenue
—
Deferred tax liability, net
—
Other liabilities
—
—
Total liabilities assumed
—
Net assets acquired
Less cash acquired
—
Net consideration paid
$
$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
—
$
Other current assets
Property and equipment
Deferred tax assets, net
—
—
Intangibles
Goodwill
Other assets
—
—
Total assets acquired
Current liabilities
Deferred revenue
—
Deferred tax liability, net
—
—
Other liabilities
—
—
—
Total liabilities assumed
Net assets acquired
Less cash acquired
—
—
Net consideration paid
$
$
$
$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3 - Goodwill , displays the allocation of the Company's acquired goodwill to each of its reporting units.
In each of the Company’s Fiscal 2015 and Fiscal 2016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3.3 million for the three and six months ended December 31, 2015 , and $1.3 million and $4.8 million during the three and six months ended December 31, 2014, respectively. Transaction costs have been included in selling, general and administrative expenses in the condensed consolidated statements of operations and in cash flows from operating activities in the condensed consolidated statements of cash flows during these periods.
Pro-forma Financial Information
The pro forma results presented below include the effects of the Company’s Fiscal 2016 and 2015 acquisitions as if the acquisitions occurred on July 1, 2014. The pro forma net loss for the periods ended December 31, 2015 and 2014 includes the additional depreciation and amortization resulting from the adjustments to the value of property and equipment and intangible assets resulting from purchase accounting and adjustment to amortized revenue during Fiscal 2016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uly 1, 2014.
Three months ended December 31,
Six months ended December 31,
2015
2014
2015
2014
(in millions)
Revenue
$
$
$
$
Net loss
$
$
$
$
The Company is unable to determine the amount of revenue and net income associated with each acquisition recognized during the period as a result of integration activities.</t>
  </si>
  <si>
    <t>Goodwill And Intangible Assets Disclosure [Abstract]</t>
  </si>
  <si>
    <t>(3) GOODWILL
The Company’s goodwill balance was $1,222.2 million and $1,224.4 million as of December 31, 2015 and June 30, 2015 , respectively.
The Company’s reporting units are comprised of its strategic product groups (“SPGs”): Zayo Dark Fiber (“Dark Fiber”), Zayo Wavelength Services (“Waves”), Zayo SONET Services (“SONET”), Zayo Ethernet Services (“Ethernet”), Zayo IP Services (“IP”), Zayo Mobile Infrastructure Group (“MIG”), Zayo Colocation (“zColo"), Zayo Cloud Services (“Cloud”) and Other (primarily ZPS).
The following reflects the changes in the carrying amount of goodwill during the six months ended December 31, 2015 :
Product Group
As of June 30, 2015
Fiscal 2016 Acquisitions
Adjustments to Fiscal 2015 Acquisitions
Foreign Currency Translation and Other
As of December 31, 2015
(in millions)
Dark Fiber
$
$
$
—
$
$
Waves
—
Sonet
—
—
Ethernet
—
IP
—
MIG
—
—
zColo
Cloud
—
—
Other
—
—
—
Total
$
$
$
$
$
During the six months ended December 31, 2015 , the Company recorded adjustments to its provisional accounting estimates primarily associated with deferred tax asset balances acquired from the IdeaTek and Latisys acquisitions, which resulted in a $4.8 million reduction to goodwill.</t>
  </si>
  <si>
    <t>Intangible Assets</t>
  </si>
  <si>
    <t>Intangible Assets Net Excluding Goodwill [Abstract]</t>
  </si>
  <si>
    <t>(4) INTANGIBLE ASSETS
Identifiable acquisition-related intangible assets as of December 31, 2015 and June 30, 2015 were as follows:
Gross Carrying Amount
Accumulated Amortization
Net
(in millions)
December 31, 2015
Finite-Lived Intangible Assets
Customer relationships
$
$
$
Trade names
—
Underlying rights
Total
Indefinite-Lived Intangible Assets
Certifications
—
Underlying Rights
—
Total
$
$
$
June 30, 2015
Finite-Lived Intangible Assets
Customer relationships
$
$
$
Trade names
Underlying rights
Total
Indefinite-Lived Intangible Assets
Certifications
—
Underlying Rights
—
Total
$
$
$</t>
  </si>
  <si>
    <t>Long-Term Debt</t>
  </si>
  <si>
    <t>Debt Disclosure [Abstract]</t>
  </si>
  <si>
    <t>(5) LONG-TERM DEBT
As of December 31, 2015 and June 30, 2015 , long-term debt was as follows:
December 31,
June 30,
2015
2015
(in millions)
Term Loan Facility due 2021
$
$
10.125% Senior Unsecured Notes due 2020
6.00% Senior Unsecured Notes Due 2023
6.375% Senior Unsecured Notes Due 2025
Total debt obligations
Unamortized discount on Term Loan Facility
Unamortized premium on 6.00% Senior Unsecured Notes
Unamortized debt issuance costs
Carrying value of debt
Less current portion
Long-term debt, less current portion
$
$
Term Loan Facility due 2021 and Revolving Credit Facility
On May 6, 2015, ZGL entered into an Amendment and Restatement Agreement whereby its Credit Agreement (the “Credit Agreement”) governing its senior secured term loan facility (the “Term Loan Facility”) and $450 million senior secured revolving credit facility (the “Revolver”) was amended and restated in its entirety. The amended and restated Credit Agreement extended the maturity date of the outstanding term loans under the Term Loan Facility to May 6, 2021. The interest rate margins applicable to the Term Loan Facility were decreased by 25 basis points to LIBOR plus 2.75% with a minimum LIBOR of 1.0% .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 the Company to make quarterly principal payments of $4.1 million plus an annual payment of up to 50% of excess cash flow, as determined in accordance with the Credit Agreement (no such payment was required during the three and six months ended December 31, 2015 or 2014 ).
The Revolver matures at the earliest of (i) April 17, 2020 , (ii) six months prior to the maturity date of the Term Loan Facility, subject to amendment thereof, and (iii) six months prior to the maturity date of the 2020 Unsecured Notes (as defined below), subject to repayment or amendment thereof.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ZGL’s leverage ratio.
Interest rates on the Term Loan Facility as of December 31, 2015 and June 30, 2015 were 3.75% . Interest rates on the Revolver as of December 31, 2015 and June 30, 2015 were approximately 3.2% and 3.0%, respectively.
As of December 31, 2015 , no amounts were outstanding under the Revolver. Standby letters of credit were outstanding in the amount of $9.2 million as of December 31, 2015 , leaving $440.8 million available under the Revolver.
10.125% Senior Unsecured Notes due 2020
On July 2, 2012, ZGL and Zayo Capital, Inc. (the “Issuers”) issued $500.0 million aggregate principal amount of 10.125% senior unsecured notes due 2020 (the “2020 Unsecured Notes”). On December 15, 2014, the Issuers redeemed $174.4 million of their outstanding 2020 Unsecured Notes at a price of 110.125% and $75.0 million of their then outstanding 8.125% senior secured notes due 2020 at a price of 108.125% (the “Note Redemption”). As part of the Note Redemption, the Company paid an early redemption call premium of $23.8 million, which was recorded as a loss on extinguishment of debt on the consolidated statements of operations during three and six months ended December 31, 2014.
6.00% Senior Unsecured Notes Due 2023 and 6.375% Senior Unsecured Notes due 2025
On January 23, 2015, the Issuers completed a private offering (the “January Notes Offering”) of $700.0 million aggregate principal amount of 6.00% senior unsecured notes due in 2023 (the “2023 Unsecured Notes”). On March 9, 2015, the Issuers completed a private offering of an additional $730.0 million aggregate principal amount of 2023 Unsecured Notes at a premium of 1% (the “March Notes Offering”) resulting in aggregate gross proceeds for the 2023 Unsecured Notes of $1,437.3 million. The issue premium of $7.3 million on the March Notes Offering is being accreted against interest expense over the term of the notes under the effective interest method. The 2023 Unsecured Notes bear interest at the rate of 6.00% per year, which is payable on April 1 and October 1 of each year, beginning on October 1, 2015. The 2023 Unsecured Notes will mature on April 1, 2023 . The net proceeds from the January Notes Offering were used to fund the Latisys acquisition (see Note 2 – Acquisitions ). The net proceeds from the March Notes Offering were used to redeem the remaining $675.0 million of the Issuers’ then outstanding 8.125% senior secured notes due 2020 at a price of 105.75% (the “Second Notes Redemption”). As part of the Second Notes Redemption, the Company paid an early redemption call premium of $38.8 million. The call premium was recorded as a loss on extinguishment of debt on the consolidated statements of operations during the three months ended March 31, 2015.
On May 6, 2015, the Issuers completed a private offering of $350.0 million aggregate principal amount of 6.375% senior unsecured notes due in 2025 (the “2025 Unsecured Notes”). Interest on the 2025 Unsecured Notes is payable on May 15 and November 15 of each year, beginning on November 15, 2015. The 2025 Unsecured Notes will mature on May 15, 2025 . The net proceeds from the 2025 Unsecured Notes were used to repay $344.5 million of the Term Loan Facility. As a result of the repayment, the Company recorded a loss on extinguishment of debt of $8.4 million during the three months ended June 30, 2015.
Debt covenants
The indentures (the “Indentures”) governing the 2020 Unsecured Notes, the 2023 Unsecured Notes and the 2025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5.25 :1.00 at any time when the aggregate principal amount of loans outstanding under the Revolver is greater than 35% of the commitments under the Revolver.
The indenture governing the 2020 Unsecured Notes limits any increase in ZGL’s secured indebtedness (other than certain forms of secured indebtedness expressly permitted under such indenture) to a pro forma secured debt ratio of 4.50 times the Company’s previous quarter’s annualized modified EBITDA, as defined in the indenture, and limits ZGL’s incurrence of additional indebtedness to a total indebtedness ratio of 5.25 times the previous quarter’s annualized modified EBITDA. The indentures governing the 2023 Unsecured Notes and the 2025 Unsecured Notes limit any increase in ZGL’s secured indebtedness (other than certain forms of secured indebtedness expressly permitted under such indentures) to a pro forma secured debt ratio of 4.50 times ZGL’s previous quarter’s annualized modified EBITDA (as defined in such indentures), and limit ZGL’s incurrence of additional indebtedness to a total indebtedness ratio of 6.00 times the previous quarter’s annualized modified EBITDA.
The Company was in compliance with all covenants associated with its debt agreements as of December 31, 2015 .
Guarantees
The Notes are fully and unconditionally guaranteed, jointly and severally, on a senior unsecured basis by all of ZGL’s current and future domestic restricted subsidiaries. The Notes were co-issued with Zayo Capital, which does not have independent assets or operations.
Debt issuance costs
In connection with the Credit Agreement (and subsequent amendments thereto), and the various Notes offerings, the Company incurred debt issuance costs of $99.5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23.2 million associated with the Company’s previous indebtedness were recorded as part of the loss on extinguishment of debt during Fiscal 2015 .
The balance of debt issuance costs as of December 31, 2015 and June 30, 2015 was $66.2 million and $71.0 million, net of accumulated amortization of $33.3 million and $28.3 million,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2.5 million and $5.0 million for the three and six months ended December 31, 2015 and $3.8 million and $7.5 million during the three and six months ended December 31, 2014 , respectively.
Debt issuance costs are presented in the condensed consolidated balance sheets as a reduction to “Long-term debt, non-current”.
Loss on extinguishment of debt
In connection with the Note Redemption, the Company recorded an early redemption call premium of $23.8 million and recorded an expense of $7.1 million related to unamortized debt issuance costs associated with the notes redeemed. These expenses are included on the consolidated statements of operations during three and six months ended December 31, 2014.
Interest rate derivatives
On August 13, 2012, the Company entered into forward-starting interest rate swap agreements with an aggregate notional value of $750.0 million, a maturity date of June 30, 2017 ,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 The Company entered into the forward-starting swap arrangements to reduce the risk of increased interest costs associated with potential changes in LIBOR rates.
Changes in the fair value of interest rate swaps are recorded in interest expense in the condensed consolidated statements of operations for the applicable period. The fair value of the interest rate swaps of $3.5 million and $4.1 million are included in “Other long term liabilities” in the Company’s condensed consolidated balance sheets as of December 31, 2015 and June 30, 2015 , respectively. During the three and six months ended December 31, 2015, respectively, $1.0 million and $0.6 million was recorded as a decrease in interest expense for the change in fair value of the interest rate swaps. During the three and six months ended December 31, 2014, respectively, $1.5 million and $(0.5) million was recorded as an increase/(decrease) in interest expense for the change in the fair value of the interest rate swaps.</t>
  </si>
  <si>
    <t>Income Taxes</t>
  </si>
  <si>
    <t>Income Tax Disclosure [Abstract]</t>
  </si>
  <si>
    <t>(6) INCOME TAXES
The Company’s provision for income taxes from operations is summarized as follows:
Three months ended December 31,
Six months ended December 31,
2015
2014
2015
2014
Current Income Taxes
(in millions)
Federal
$
$
$
$
State
Foreign
—
Total
$
$
$
$
Deferred Income Taxes
Federal
$
$
$
$
State
Foreign
Total
Total provision/(benefit) for income taxes
$
$
$
$
The United States and foreign components of loss from operations before income taxes for the three and six months ended December 31, 2015 and 2014 are as follows:
Three months ended December 31,
Six months ended December 31,
2015
2014
2015
2014
(in millions)
United States
$
$
$
$
Foreign
Total
$
$
$
$
The Company’s effective income tax rate differs from what would be expected if the federal statutory rate were applied to earnings before income taxes primarily because of certain expenses that represent permanent differences between book and tax expenses and deductions, such as the stock-based compensation expense related to the common units of Communications Infrastructure Investments, LLC (“CII”) that is recorded as an expense for financial reporting purposes but is not deductible for tax purposes (see Note 7 – Equity ).
A reconciliation of the actual income tax provision and the tax computed by applying the U.S. federal rate to the earnings before income taxes during the three and six-month periods ended December 31, 2015 and 2014 is as follows:
Three months ended December 31,
Six months ended December 31,
2015
2014
2015
2014
(in millions)
Expected benefit at the statutory rate
$
$
$
$
Increase/(decrease) due to:
Non-deductible stock-based compensation
State income taxes benefit, net of federal benefit
—
Transactions costs not deductible for tax purposes
Foreign tax rate differential
Other, net
Provision/(benefit) for income taxes
$
$
$
$
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
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t>
  </si>
  <si>
    <t>Equity</t>
  </si>
  <si>
    <t>Equity [Abstract]</t>
  </si>
  <si>
    <t>(7) EQUITY
Prior to October 16, 2014, the Company was a wholly owned subsidiary of CII. CII was organized on November 6, 2006, and subsequently capitalized on May 7, 2007, with capital contributions from various institutional and founder investors. Prior to October 16, 2014, the Company was controlled by the CII board of managers, which was in turn controlled by the members of CII in accordance with the rights specified in CII’s operating agreement. At formation, 1,000 shares of common stock, par value $0.001 , were issued to CII by the Company. On October 9, 2014, the Company’s Board of Directors authorized a 223,000 -for-one split of the Company’s common stock that was effective upon the filing of the Company’s amended and restated certificate of incorporation on October 10, 2014. Subsequent to the stock split and prior to the Company’s initial public offering (“IPO”) in October 2014, of 223,000,000 shares of common stock with a par value of $0.001 were outstanding and are retroactively reflected in the Company’s consolidated financial statements and notes thereto.
As part of the Company’s IPO in October 2014, the Company sold 16,008,679 shares of its common stock at a price of $19.00 per share for $304.2 million in gross proceeds. The Company incurred costs directly associated with the IPO of $22.2 million. In March 2015, the Company completed a follow-on equity offering selling 4,000,000 shares of its common stock at a price of $27.35 per share for $109.5 million in gross proceeds. The Company incurred costs directly associated with the follow-on offering of $4.3 million. Proceeds from the IPO and the follow-on equity offering (net of issuance costs) of $387.2 million were reflected on the Company’s consolidated statement of stockholders’ equity during the year ended June 30, 2015.
During the six months ended December 31, 2015 , the Company recorded an $87.6 million increase in additional paid-in capital associated with stock-based compensation expense related to the Company’s equity classified stock-based compensation awards (See Note 8 – Stock-based Compensation ). Additionally, the Company recorded an increase to additional paid-in capital of $5.1 million associated with a net tax benefit from stock-based compensation. The net tax benefit is a result of the stock-based compensation deduction for tax purposes exceeding the stock-based compensation expense recorded in the Company’s condensed consolidated statement of operations. As a result of this net benefit, the Company retained $0.6 million in cash during the six months ended December 31, 2015 that would have otherwise been paid in income taxes during the current period. The remaining $4.5 million net tax benefit allowed the Company to preserve an equal amount of its federal net operating loss carryforward balance. Under GAAP, the gross tax benefit recognized during the period of $7.9 million has been recorded on the condensed consolidated statement of cash flows as a cash inflow in the financing activities section and an offsetting outflow of $7.9 million has been recorded as a cash outflow in the cash provided by operating activities section.
Share Repurchases
During the three and six months ended December 31, 2015 , the Company repurchased 726,327 shares of its outstanding common stock. This amount includes 355,557 shares repurchased at an average price of $23.85 per share, or $8.5 million, excluding commissions, under a $500 million, 6 -month share repurchase program authorized by the Company’s Board of Directors (the “Board”) on November 10, 2015. As of December 31, 2015, $491.5 million remained available under the share repurchase authorization approved by the Board through May 2016. The amounts included in the “Common stock repurchases” line in the Company’s Condensed Consolidated Statements of Cash Flows represents both shares authorized by the Board for repurchase under the publically announced authorization described above, as well as $9.4 million, or 370,770 shares, withheld from employees to cover tax withholding obligations on RSUs that have vested.</t>
  </si>
  <si>
    <t>Stock-Based Compensation</t>
  </si>
  <si>
    <t>Share Based Compensation [Abstract]</t>
  </si>
  <si>
    <t>(8) STOCK-BASED COMPENSATION
The following table summarizes the Company’s stock-based compensation expense for liability and equity classified awards included on the condensed consolidated statements of operations.
Three months ended December 31,
Six months ended December 31,
2015
2014
2015
2014
Included in:
(in millions)
Operating costs
$
$
$
$
Selling, general and administrative expenses
Total stock-based compensation expense
$
$
$
$
CII common and preferred units
$
$
$
$
Part A restricted stock units
Part B restricted stock units
Part C restricted stock units
—
—
Total stock-based compensation expense
$
$
$
$
CII Common and Preferred Units
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million on the modification date and this amount was recorded as an increase to additional-paid-in-capital during the year ended June 30, 2015 . The fair value of the unrecognized compensation expense associated with unvested CII common units is being recognized over the remaining vesting period of CII’s outstanding common units through May 15, 2017 .
On October 9, 2014, the Company and CII’s board of managers approved a non-liquidating distribution by CII of shares of the Company's common stock held by CII to holders of CII vested common units. Employees and independent directors of the Company with vested CII common units received shares of the Company’s common stock equal in value to the underlying value of their vested CII common units. The total number of shares of the Company’s common stock that were distributed to CII common unit holders in connection with this non-liquidating distribution was 20,460,047 shares.
Employees with unvested CII common units at the time of the IPO have and/or will continue to receive monthly distributions from CII of the Company’s common stock as they vest under the original terms of the CII common unit grant agreements. A total of 6,353,302 shares of the Company’s common stock are associated with unvested CII common units that have or will be distributed subsequent to the IPO date. In addition, CII has and may in the future be required to distribute additional shares of the Company’s common stock to CII common unit holders on a quarterly basis based on the Company’s stock price performan ce through June 30, 2016 , subject to the existing vesting provisions of the CII common units. The shares to be distributed to the common unit holders are based on a pre-existing distribution mechanism, whose primary input is the Company’s stock price at each subsequent measurement date. Any remaining shares of common stock owned by CII will be distributed to the existing CII preferred unit holders. The total number of shares of the Company’s common stock that have or will be distributed to existing CII preferred or common unit holders subsequent to the IPO date is 10,294,867 shares.
CII has issued preferred units of CII to certain of the Company’s executives and independent directors as compensation. In connection with the non-liquidating distribution by CII approved on October 9, 2014, the Company’s CEO and independent directors with vested CII preferred units received 256,265 shares of the Company’s common stock equal to the underlying value of their vested CII preferred units. A total of 29,555 shares of the Company’s common stock associated with CII preferred units that were unvested at the time of the IPO have been distributed subsequent to the IPO date.
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stock volatility, and an appropriate risk-free rate.
On June 13, 2014, the Company completed a spin-off of Onvoy, LLC and its subsidiaries (“OVS”) to CII. The value of the CII common units is derived from the value of CII’s investments in the Company and OVS. As the value derived from each of these investments is separately determinable and there is a plan in place to distribute the value associated with the investment in Company shares separate from the value derived from OVS, the two components are accounted for separately. The OVS component of the CII awards is adjusted to fair value each reporting period. On December 31, 2015, CII entered into an agreement to sell OVS to a third party. Based on the proposed sale price, the estimated fair value of OVS awards has been increased , resulting in an increase to stock based compensation expense and corresponding increase to additional paid-in capital of $12.4 million during the three and six months ended December 31, 2015. Any proceeds from the sale to be distributed to the Company’s employees will be paid by CII.
During the three and six months ended December 31, 2015 , the Company recognized $26.4 million and $45.9 million, respectively, of stock-based compensation expense related to fair value adjustments and vesting of CII common and preferred units. During the three and six months ended December 31, 2014, the Company recognized a reduction of $13.3 million and an increase of $109.8 million, respectively, to stock-based compensation expense related to the vesting of CII common and preferred units. As of December 31, 2015 , the unrecognized compensation associated with the Company component of unvested CII common units was $37.5 million.
Performance Incentive Compensation Plan (“PCIP”)
During October 2014, the Company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participants, including the Company’s executives, are eligible to earn quarterly awards of RSUs. Each participant in Part A of the PCIP has a RSU target annual award value. Twenty-five percent of this annual target award value is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is calculated based on the final award value determined by the Compensation Committee divided by the average closing price of the Company’s common stock over the last ten trading days of the measured performance period. Part A RSUs vest based upon continued employment through one year after the last day of the quarter in which the Part A RSU grant is made, and at that time will be exchanged for an equal number of shares in the Company’s common stock.
During the three and six months ended December 31, 2015 , the Company recognized $10.2 million and $20.2 million, respectively, of compensation expense associated with the vested portion of the Part A awards. During the three and six months ended December 31, 2014, the Company recognized $2.6 million of compensation expense associated with the vested portion of the Part A awards. The December 2015 and June 2015 quarterly awards were recorded as liabilities totaling $2.0 million and $1.9 million, as of December 31, 2015 and June 30, 2015 , respectively, as the awards represent an obligation denominated in a fixed dollar amount to be settled in a variable number of shares during the subsequent quarter. The quarterly stock-based compensation liability is included in “Other long-term liabilities” in the accompanying condensed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December 31, 2015 , the remaining unrecognized compensation cost to be expensed over the remaining vesting period for Part A awards is $18.7 million.
The following table summarizes the Company’s Part A RSU activity for the six months ended December 31, 2015 :
Number of Part A RSUs
Weighted average grant-date fair value per share
Weighted average remaining contractual term in months
(in millions, except share data)
Outstanding at July 1, 2015
$
Granted
$
Vested
$
Forfeited
$
n/a
Outstanding at December 31, 2015
$
Part B
Under Part B of the PCIP, participants, including the Company’s executives, are awarded quarterly grants of RSUs. The number of the RSUs earned by the participants is based on the Company’s stock price performance over a performance period of one year with the starting price being the average closing price over the last ten trading days of the quarter immediately prior to the grant and vest assuming continuous employment through the end of the measurement period.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following table summarizes the Company’s Part B RSU activity for the six months ended December 31, 2015 :
Number of Part B
RSUs
Weighted average grant-date fair value per unit
Weighted average remaining contractual term in months
(in millions, except share data)
Outstanding at July 1, 2015
$
Granted
$
Vested
$
Forfeited
$
Outstanding at December 31, 2015
$
The table below reflects the total Part B RSUs granted during Fiscal 2016 and 2015 , the maximum eligible shares of the Company’s stock that the respective Part B RSU grant could be converted into, and the grant date fair value per Part B RSU:
During the Three months ended
December 31, 2015
September 30, 2015
June 30, 2015
March 31, 2015
December 31, 2014
(in millions, except per share data)
Part B RSUs granted
Maximum eligible shares of the Company's stock
Grant date fair value per Part B RSU
$
$
$
$
$
The Company recognized stock-based compensation expense of $6.0 million and $22.4 million related to Part B awards for the three and six months ended December 31, 2015, respectively, and $4.7 million for the three and six months ended December 31, 2014.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8.2 million at December 31, 2015 .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six months ended December 31, 2015 , the Company’s independent directors were granted 18,826 Part C RSUs. Part C RSUs vest in the same quarter as issuance. During the three and six months ended December 31, 2015 , the Company recognized $0.3 million and $0.5 million, respectively, of compensation expense associated with the Part C RSUs.</t>
  </si>
  <si>
    <t>Fair Value Measurements</t>
  </si>
  <si>
    <t>Fair Value Disclosures [Abstract]</t>
  </si>
  <si>
    <t>(9) FAIR VALUE MEASUREMENTS
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December 31, 2015 and June 30, 2015 due to the short maturity of these instruments.
The carrying value of the Company’s Notes, excluding debt issuance costs, reflects the original amounts borrowed, inclusive of unamortized premium, and was $2,112.3 million and $2,112.7 million as of December 31, 2015 and June 30, 2015 , respectively. Based on market interest rates for debt of similar terms and average maturities, the fair value of the Company's Notes as of December 31, 2015 and June 30, 2015 was estimated to be $2,034.0 million and $2,109.3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net of the unamortized discounts, and was $1,620.2 million and $1,627.0 million as of December 31, 2015 and June 30, 2015 , respectively. The Company’s Term Loan Facility accrues interest at variable rates based upon the one month, three month or six month LIBOR (with a LIBOR floor of 1.00% ) plus a spread of 2.75% . Since management does not believe that the Company’s credit quality has changed significantly since the date when the Term Loan Facility was last amended on May 6, 2015, its carrying amount approximates fair value. Excluding any offsetting effect of the Company’s interest rate swaps, a hypothetical increase in the applicable interest rate on the Company’s Term Loan Facility of one percentage point above the 1.0% LIBOR floor would increase the Company’s annual interest expense by approximately $16.4 million.
The Company’s interest rate swaps are valued using discounted cash flow techniques that use observable market inputs, such as LIBOR-based yield curves, forward rates, and credit ratings. Changes in the fair value of the interest rate swaps of $1.0 million and $0.6 million were recorded as an decrease to interest expense during the three and six months ended December 31, 2015 , respectively, and $1.5 million and $(0.5) million were recorded as an increase/(decrease) to interest expense during the three and six months ended December 31, 2014, respectively. A hypothetical increase in LIBOR rates of 100 basis points would favorably increase the fair value of the interest rate swaps by approximately $9.5 million.
As of December 31, 2015 and June 30, 2015 , there was no balance outstanding under the Company's Revolver.
Financial instruments measured at fair value on a recurring basis are summarized below:
Level
December 31, 2015
June 30, 2015
Liabilities Recorded at Fair Value in the Financial Statements:
(in millions)
Interest rate swap
Level 2
$
$</t>
  </si>
  <si>
    <t>Commitments and Contingencies</t>
  </si>
  <si>
    <t>Commitments And Contingencies Disclosure [Abstract]</t>
  </si>
  <si>
    <t>Commitments And Contingencies</t>
  </si>
  <si>
    <t>(10) COMMITMENTS AND CONTINGENCIES
Purchase commitments
At December 31, 2015 , the Company was contractually committed for $241.2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s [Abstract]</t>
  </si>
  <si>
    <t>(11) RELATED PARTY TRANSACTIONS
On June 13, 2014, the Company completed a spin-off of OVS to CII (see Note 7 – Equity ). CII holds approximately 4% of the Company’s outstanding common stock at December 31, 2015 . The Company continues to have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 Subsequent to the spin-off date, transactions with OVS are included in the Company’s results of operations.
The following table represents the revenue and expense transactions the Company recorded with OVS for the periods presented:
Three months ended December 31,
Six months ended December 31,
2015
2014
2015
2014
(in millions)
Revenues
$
$
$
$
Operating costs
$
$
$
$
As of December 31, 2015 and June 30, 2015 , the Company had outstanding balances of $0.5 million and $0.6 million, respectively, due from OVS.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and six months ended December 31, 2015 the Company reimbursed Mr. Caruso $0.2 million and $0.3 million, respectively, and during the three and six months ended December 31, 2014 reimbursed $0.2 million and $0.6 million, respectively, for his business use of the aircraft.
On June 28, 2012, Matt Erickson, the President and COO of Global Sales &amp; Customer Success, purchased $0.6 million in aggregate principal amount of 2020 Unsecured Notes at the offering price for such notes. Mr. Erickson qualifies as an “accredited investor” (as defined in Rule 501 under the Securities Act), and this purchase was on terms available to other investors. On December 15, 2014, in connection with the Note Redemption, approximately $0.2 million of Mr. Erickson’s notes were redeemed, and as of December 31, 2015, the principal amount of 2020 Unsecured Notes held by Mr. Erickson was $0.4 million.</t>
  </si>
  <si>
    <t>Segment Reporting</t>
  </si>
  <si>
    <t>Segment Reporting [Abstract]</t>
  </si>
  <si>
    <t>(12)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dark fiber solutions, network connectivity, colocation and cloud infrastructure and other services are comprised of various related product groups generally defined around the type of service the customer is buying, referred to as Strategic Product Groups ("SPG" or "SPGs"). Each SPG is responsible for the revenue, costs and associated capital expenditures of their respective services. The SPGs enable sales, make pricing and product decisions, engineer networks and deliver services to customers, and support customers for their specific telecom and Internet infrastructure services.
With the continued increase in the Company’s scope and scale, effective October 1, 2015 the Company's chief operating decision maker ("CODM"), the Company's Chief Executive Officer, implemented certain organizational changes to the management and operation of the business that directly impacts how the CODM makes resource allocation decisions and manages the Company. The change in structure had the impact of establishing a new reportable segment and re-aligning the Company’s existing SPGs to the revised reportable segments. Prior to this change, the operating segments were reported as Physical Infrastructure, which included the Company’s Dark Fiber, MIG and zColo SPGs, Cloud and Connectivity, which included the Company’s Waves, SONET, Ethernet, IP and Cloud SPGs, and Other, which primarily included ZPS. The new structure has removed the zColo and Cloud SPGs out of the Physical Infrastructure and Cloud and Connectivity reporting segments, respectively, creating a new reportable segment named Zayo Colocation and Cloud Infrastructure. The Dark Fiber and MIG SPGs are now reported as Dark Fiber Solutions operating segment, and Ethernet, IP, Waves, and SONET, are now reported in the Network Connectivity operating segment. SPGs report directly to the reportable segment managers who are responsible for the operations and financial results for the Dark Fiber Solutions, Network Connectivity, Colocation and Cloud Infrastructure, and Other reportable segments (collectively, the “Revised Segments”). The Revised Segment managers report directly to the CODM, and it is the financial results of those segments that are evaluated and drive the resource allocation decisions.
The Company’s Revised Segments are further described below:
Dark Fiber Solutions . Through the Dark Fiber Solutions segment, the Company provides raw bandwidth infrastructure to customers that require more control of their internal networks. These services include dark fiber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Dark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Dark Fiber Solutions segment tend to range from three to twenty years.
Network Connectivity . The Network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and SONET. The Company targets customers who require a minimum of 10G of bandwidth across their networks. Network Connectivity customers include carriers, financial services companies, healthcare, government institutions, education institutions and other enterprises. The contract terms in this segment tend to range from two to five years.
Colocation and Cloud Infrastructure . The Colocation and Cloud Infrastructure segment provides data center infrastructure solutions to a broad range of enterprise, carrier, content and cloud customers. The Company’s services within this segment include colocation, interconnection, cloud, hosting and managed services, such as security and remote hands offerings. Solutions range in size from single cabinet and server support to comprehensive international outsourced IT infrastructure environments. The Company’s datacenters also support a large component of the Company’s networking equipment for the purpose of aggregating and distributing data, voice, Internet, and video traffic. The contract terms in this segment tend to range from two to five years
Other . The Other segment is primarily comprised of ZPS.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Effective October 1, 2015 revenues for all of the Company’s products are included in one of the Company’s segments. This segment presentation has been recast for all prior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 from operations before interest, income taxes, depreciation and amortization (“EBITDA”) adjusted to exclude acquisition or disposal-related transaction costs, losses on extinguishment of debt, stock-based compensation, unrealized foreign currency gains (losses) on intercompany loans, and non-cash income (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December 31, 2015
Dark Fiber Solutions
Network Connectivity
Colocation and Cloud Infrastructure
Other
Corp/ Eliminations
Total
(in millions)
Revenue from external customers
$
$
$
$
$
—
$
Segment Adjusted EBITDA
—
Total assets
Capital expenditures
—
—
As of and for the Six months ended December 31, 2015
Dark Fiber
Solutions
Network Connectivity
Colocation and Cloud Infrastructure
Other
Corp/ Eliminations
Total
(in millions)
Revenue from external customers
$
$
$
$
$
—
$
Segment Adjusted EBITDA
—
Capital expenditures
—
—
As of and for the Three months ended December 31, 2014
Dark Fiber
Solutions
Network Connectivity
Colocation and Cloud Infrastructure
Other
Corp/ Eliminations
Total
(in millions)
Revenue from external customers
$
$
$
$
$
—
$
Segment Adjusted EBITDA
—
Total assets
Capital expenditures
—
—
As of and for the Six months ended December 31, 2014
Dark Fiber
Solutions
Network Connectivity
Colocation and Cloud Infrastructure
Other
Corp/ Eliminations
Total
(in millions)
Revenue from external customers
$
$
$
$
$
—
$
Segment Adjusted EBITDA
—
Capital expenditures
—
—
As of June 30, 2015
Dark Fiber
Solutions
Network Connectivity
Colocation and Cloud Infrastructure
Other
Corp/ Eliminations
Total
(in millions)
Total assets
$
$
$
$
$
$
Reconciliation from Total Segment Adjusted EBITDA to net loss from operations:
Three months ended December 31,
2015
2014
(in millions)
Total Segment Adjusted EBITDA
$
$
Interest expense
Depreciation and amortization expense
Transaction costs
Stock-based compensation
Loss on extinguishment of debt
—
Unrealized foreign currency loss on intercompany loans
Non-cash loss on investments
Income/(loss) from operations before income taxes
$
$
Six months ended December 31,
2015
2014
(in millions)
Total Segment Adjusted EBITDA
$
$
Interest expense
Depreciation and amortization expense
Transaction costs
Stock-based compensation
Loss on extinguishment of debt
—
Unrealized foreign currency loss on intercompany loans
Non-cash loss on investments
Income/(loss) from operations before income taxes
$
$</t>
  </si>
  <si>
    <t>Subsequent Events</t>
  </si>
  <si>
    <t>Subsequent Events [Abstract]</t>
  </si>
  <si>
    <t>(13) SUBSEQUENT EVENTS
Allstream Acquisition
On January 15, 2016, the Company acquired 100% of the equity interest in Allstream, Inc. and Allstream Fiber U.S. Inc. ( together “Allstream”) for cash consideration of CAD $427.0 million (or $298.0 million) , subject to certain post-closing adjustments. The consideration paid is net of CAD $38.0 million (or $26.0 million) of working capital and other liabilities assumed by the Company in the acquisition. The acquisition was funded with Term Loan Proceeds (as defined below).
The acquisition adds more than 18,000 route miles to the Company’s fiber network, including 12,500 miles of long-haul fiber connecting all major Canadian markets and 5,500 route miles of metro fiber network connecting approximately 3,300 on-net buildings concentrated in Canada’s top five metropolitan markets.
Term Loan Borrowings
On January 15, 2016, the Company entered into an Incremental Amendment (the “Amendment”) to its Credit Agreement. Under the terms of the Amendment, the Company’s term loan facility was increased by $400 million . The additional amounts borrowed bear interest at LIBOR plus 3.5 percent with a minimum LIBOR rate of 1.0 percent. The $400 million add-on was priced at 99.0 percent. No other terms of the Credit Agreement were amended.</t>
  </si>
  <si>
    <t>Business and Basis of Presentation (Policies)</t>
  </si>
  <si>
    <t>Accounting Policies [Abstract]</t>
  </si>
  <si>
    <t>Basis of Presentation</t>
  </si>
  <si>
    <t>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5 included in the Company’s Annual Report on Form 10-K for the year ended June 30, 2015 . In the opinion of management, all adjustments considered necessary for a fair presentation of financial position, results of operations and cash flows of the Company have been included herein. The results of operations for the three and six months periods ended December 31, 2015 are not necessarily indicative of the operating results for any future interim period or the full year.
The Company’s fiscal year ends June 30 each year, and we refer to the fiscal year ended June 30, 2015 as “Fiscal 2015 ” and the fiscal year ending June 30, 2016 as “Fiscal 2016 .”</t>
  </si>
  <si>
    <t>Earnings or Loss per Share</t>
  </si>
  <si>
    <t>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three and six months ended December 31, 2015 or the six months ended December 31, 2014 as the Company incurred a loss from continuing operations in those periods and the effect of inclusion would have been anti-dilutive.
The effect of 146,001 shares reserved for Part A restricted stock units and 2,210,534 shares reserved for Part B restricted stock units outstanding at December 31, 2014 were included in the computation of diluted income per share for the three months ended December 31, 2014 .</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t>Recently Issued Accounting Pronouncements
In September 2015, the Financial Accounting Standards Board (“FASB”) issued Accounting Standard Update (“ASU”) 2015-17, Balance Sheet Classification of Deferred Taxes , which requires an entity to present deferred tax liabilities and assets as noncurrent. The ASU will replace the current classification and presentation requirements for deferred tax assets and liabilities. Early adoption is permitted as of the original effective date or annual reporting periods and interim reporting periods within annual reporting periods beginning after December 15, 2016. The Company has not yet adopted ASU 2015-17 and it is not expected to have a material effect on the Company’s financial statements.
In September 2015, the FASB issued ASU 2015-16, Simplifying the Accounting for Measurement-Period Adjustments,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quisitions (Tables)</t>
  </si>
  <si>
    <t>Schedule of Acquisitions</t>
  </si>
  <si>
    <t>The table below reflects the Company's estimates of the acquisition date fair values of the assets and liabilities assumed from its Fiscal 2016 acquisitions:
Viatel
Dallas Data Center
Acquisition date
December 31, 2015
December 31, 2015
(in millions)
Cash
$
$
—
Other current assets
—
Property and equipment
Deferred tax assets, net
—
—
Intangibles
Goodwill
—
Other assets
—
—
Total assets acquired
Current liabilities
—
Deferred revenue
—
Deferred tax liability, net
—
Other liabilities
—
—
Total liabilities assumed
—
Net assets acquired
Less cash acquired
—
Net consideration paid
$
$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
—
$
Other current assets
Property and equipment
Deferred tax assets, net
—
—
Intangibles
Goodwill
Other assets
—
—
Total assets acquired
Current liabilities
Deferred revenue
—
Deferred tax liability, net
—
—
Other liabilities
—
—
—
Total liabilities assumed
Net assets acquired
Less cash acquired
—
—
Net consideration paid
$
$
$
$</t>
  </si>
  <si>
    <t>Schedule Of Pro-Forma Financial Information</t>
  </si>
  <si>
    <t>The unaudited pro forma financial information below is not necessarily indicative of either future results of operations or results that might have been achieved had the acquisitions been consummated as of July 1, 2014.
Three months ended December 31,
Six months ended December 31,
2015
2014
2015
2014
(in millions)
Revenue
$
$
$
$
Net loss
$
$
$
$</t>
  </si>
  <si>
    <t>Goodwill (Tables)</t>
  </si>
  <si>
    <t>Schedule Of Goodwill</t>
  </si>
  <si>
    <t>The following reflects the changes in the carrying amount of goodwill during the six months ended December 31, 2015 :
Product Group
As of June 30, 2015
Fiscal 2016 Acquisitions
Adjustments to Fiscal 2015 Acquisitions
Foreign Currency Translation and Other
As of December 31, 2015
(in millions)
Dark Fiber
$
$
$
—
$
$
Waves
—
Sonet
—
—
Ethernet
—
IP
—
MIG
—
—
zColo
Cloud
—
—
Other
—
—
—
Total
$
$
$
$
$</t>
  </si>
  <si>
    <t>Intangible Assets (Tables)</t>
  </si>
  <si>
    <t>Schedule of Identifiable Acquisition Related Intangible Assets</t>
  </si>
  <si>
    <t>Identifiable acquisition-related intangible assets as of December 31, 2015 and June 30, 2015 were as follows:
Gross Carrying Amount
Accumulated Amortization
Net
(in millions)
December 31, 2015
Finite-Lived Intangible Assets
Customer relationships
$
$
$
Trade names
—
Underlying rights
Total
Indefinite-Lived Intangible Assets
Certifications
—
Underlying Rights
—
Total
$
$
$
June 30, 2015
Finite-Lived Intangible Assets
Customer relationships
$
$
$
Trade names
Underlying rights
Total
Indefinite-Lived Intangible Assets
Certifications
—
Underlying Rights
—
Total
$
$
$</t>
  </si>
  <si>
    <t>Long-Term Debt (Tables)</t>
  </si>
  <si>
    <t>Schedule of Debt</t>
  </si>
  <si>
    <t>As of December 31, 2015 and June 30, 2015 , long-term debt was as follows:
December 31,
June 30,
2015
2015
(in millions)
Term Loan Facility due 2021
$
$
10.125% Senior Unsecured Notes due 2020
6.00% Senior Unsecured Notes Due 2023
6.375% Senior Unsecured Notes Due 2025
Total debt obligations
Unamortized discount on Term Loan Facility
Unamortized premium on 6.00% Senior Unsecured Notes
Unamortized debt issuance costs
Carrying value of debt
Less current portion
Long-term debt, less current portion
$
$</t>
  </si>
  <si>
    <t>Income Taxes (Tables)</t>
  </si>
  <si>
    <t>Schedule of Provision for Income Taxes</t>
  </si>
  <si>
    <t>The Company’s provision for income taxes from operations is summarized as follows:
Three months ended December 31,
Six months ended December 31,
2015
2014
2015
2014
Current Income Taxes
(in millions)
Federal
$
$
$
$
State
Foreign
—
Total
$
$
$
$
Deferred Income Taxes
Federal
$
$
$
$
State
Foreign
Total
Total provision/(benefit) for income taxes
$
$
$
$</t>
  </si>
  <si>
    <t>Schedule of Income before Income Tax</t>
  </si>
  <si>
    <t>The United States and foreign components of loss from operations before income taxes for the three and six months ended December 31, 2015 and 2014 are as follows:
Three months ended December 31,
Six months ended December 31,
2015
2014
2015
2014
(in millions)
United States
$
$
$
$
Foreign
Total
$
$
$
$</t>
  </si>
  <si>
    <t>Schedule of Reconciliation of Income Tax Provision</t>
  </si>
  <si>
    <t>A reconciliation of the actual income tax provision and the tax computed by applying the U.S. federal rate to the earnings before income taxes during the three and six-month periods ended December 31, 2015 and 2014 is as follows:
Three months ended December 31,
Six months ended December 31,
2015
2014
2015
2014
(in millions)
Expected benefit at the statutory rate
$
$
$
$
Increase/(decrease) due to:
Non-deductible stock-based compensation
State income taxes benefit, net of federal benefit
—
Transactions costs not deductible for tax purposes
Foreign tax rate differential
Other, net
Provision/(benefit) for income taxes
$
$
$
$</t>
  </si>
  <si>
    <t>Stock-Based Compensation (Tables)</t>
  </si>
  <si>
    <t>Schedule of Employee Service Share-based Compensation Allocation of Recognized Period Costs</t>
  </si>
  <si>
    <t>The following table summarizes the Company’s stock-based compensation expense for liability and equity classified awards included on the condensed consolidated statements of operations.
Three months ended December 31,
Six months ended December 31,
2015
2014
2015
2014
Included in:
(in millions)
Operating costs
$
$
$
$
Selling, general and administrative expenses
Total stock-based compensation expense
$
$
$
$
CII common and preferred units
$
$
$
$
Part A restricted stock units
Part B restricted stock units
Part C restricted stock units
—
—
Total stock-based compensation expense
$
$
$
$</t>
  </si>
  <si>
    <t>Summary Of Part B RSU Issuance</t>
  </si>
  <si>
    <t>The table below reflects the total Part B RSUs granted during Fiscal 2016 and 2015 , the maximum eligible shares of the Company’s stock that the respective Part B RSU grant could be converted into, and the grant date fair value per Part B RSU:
During the Three months ended
December 31, 2015
September 30, 2015
June 30, 2015
March 31, 2015
December 31, 2014
(in millions, except per share data)
Part B RSUs granted
Maximum eligible shares of the Company's stock
Grant date fair value per Part B RSU
$
$
$
$
$</t>
  </si>
  <si>
    <t>Part A Restricted Stock Units [Member]</t>
  </si>
  <si>
    <t>Summary Of Restricted Stock Units Activity</t>
  </si>
  <si>
    <t>The following table summarizes the Company’s Part A RSU activity for the six months ended December 31, 2015 :
Number of Part A RSUs
Weighted average grant-date fair value per share
Weighted average remaining contractual term in months
(in millions, except share data)
Outstanding at July 1, 2015
$
Granted
$
Vested
$
Forfeited
$
n/a
Outstanding at December 31, 2015
$</t>
  </si>
  <si>
    <t>Part B Restricted Stock Units [Member]</t>
  </si>
  <si>
    <t>The following table summarizes the Company’s Part B RSU activity for the six months ended December 31, 2015 :
Number of Part B
RSUs
Weighted average grant-date fair value per unit
Weighted average remaining contractual term in months
(in millions, except share data)
Outstanding at July 1, 2015
$
Granted
$
Vested
$
Forfeited
$
Outstanding at December 31, 2015
$</t>
  </si>
  <si>
    <t>Fair Value Measurements (Tables)</t>
  </si>
  <si>
    <t>Schedule of Financial Instruments Measured at Fair Value on a Recurring Basis</t>
  </si>
  <si>
    <t>As of December 31, 2015 and June 30, 2015 , there was no balance outstanding under the Company's Revolver.
Financial instruments measured at fair value on a recurring basis are summarized below:
Level
December 31, 2015
June 30, 2015
Liabilities Recorded at Fair Value in the Financial Statements:
(in millions)
Interest rate swap
Level 2
$
$</t>
  </si>
  <si>
    <t>Related Party Transactions (Tables)</t>
  </si>
  <si>
    <t>O V S [Member]</t>
  </si>
  <si>
    <t>Revenue and Expense Transactions Recognized</t>
  </si>
  <si>
    <t>The following table represents the revenue and expense transactions the Company recorded with OVS for the periods presented:
Three months ended December 31,
Six months ended December 31,
2015
2014
2015
2014
(in millions)
Revenues
$
$
$
$
Operating costs
$
$
$
$</t>
  </si>
  <si>
    <t>Segment Reporting (Tables)</t>
  </si>
  <si>
    <t>Summary of Financial Information by Segments</t>
  </si>
  <si>
    <t>The Company’s computation of Segment Adjusted EBITDA may not be comparable to other similarly titled measures computed by other companies because all companies do not calculate segment Adjusted EBITDA in the same fashion.
As of and for the Three months ended December 31, 2015
Dark Fiber Solutions
Network Connectivity
Colocation and Cloud Infrastructure
Other
Corp/ Eliminations
Total
(in millions)
Revenue from external customers
$
$
$
$
$
—
$
Segment Adjusted EBITDA
—
Total assets
Capital expenditures
—
—
As of and for the Six months ended December 31, 2015
Dark Fiber
Solutions
Network Connectivity
Colocation and Cloud Infrastructure
Other
Corp/ Eliminations
Total
(in millions)
Revenue from external customers
$
$
$
$
$
—
$
Segment Adjusted EBITDA
—
Capital expenditures
—
—
As of and for the Three months ended December 31, 2014
Dark Fiber
Solutions
Network Connectivity
Colocation and Cloud Infrastructure
Other
Corp/ Eliminations
Total
(in millions)
Revenue from external customers
$
$
$
$
$
—
$
Segment Adjusted EBITDA
—
Total assets
Capital expenditures
—
—
As of and for the Six months ended December 31, 2014
Dark Fiber
Solutions
Network Connectivity
Colocation and Cloud Infrastructure
Other
Corp/ Eliminations
Total
(in millions)
Revenue from external customers
$
$
$
$
$
—
$
Segment Adjusted EBITDA
—
Capital expenditures
—
—
As of June 30, 2015
Dark Fiber
Solutions
Network Connectivity
Colocation and Cloud Infrastructure
Other
Corp/ Eliminations
Total
(in millions)
Total assets
$
$
$
$
$
$</t>
  </si>
  <si>
    <t>Reconciliation from net earnings/(loss) to Adjusted EBITDA by segment and on a consolidated basis</t>
  </si>
  <si>
    <t>Reconciliation from Total Segment Adjusted EBITDA to net loss from operations:
Three months ended December 31,
2015
2014
(in millions)
Total Segment Adjusted EBITDA
$
$
Interest expense
Depreciation and amortization expense
Transaction costs
Stock-based compensation
Loss on extinguishment of debt
—
Unrealized foreign currency loss on intercompany loans
Non-cash loss on investments
Income/(loss) from operations before income taxes
$
$
Six months ended December 31,
2015
2014
(in millions)
Total Segment Adjusted EBITDA
$
$
Interest expense
Depreciation and amortization expense
Transaction costs
Stock-based compensation
Loss on extinguishment of debt
—
Unrealized foreign currency loss on intercompany loans
Non-cash loss on investments
Income/(loss) from operations before income taxes
$
$</t>
  </si>
  <si>
    <t>Business and Basis of Presentation (Details)</t>
  </si>
  <si>
    <t>Dec. 31, 2014shares</t>
  </si>
  <si>
    <t>Share Based Compensation Arrangement By Share Based Payment Award [Line Items]</t>
  </si>
  <si>
    <t>Common Stock Capital Shares Reserved For Future Issuance</t>
  </si>
  <si>
    <t>Acquisitions (Narrative) (Details) € in Millions, $ in Millions</t>
  </si>
  <si>
    <t>Dec. 31, 2015EUR (€)item</t>
  </si>
  <si>
    <t>Dec. 31, 2015USD ($)item</t>
  </si>
  <si>
    <t>Feb. 23, 2015USD ($)</t>
  </si>
  <si>
    <t>Jan. 01, 2015USD ($)buildingitemmi</t>
  </si>
  <si>
    <t>Jul. 03, 2014</t>
  </si>
  <si>
    <t>Jul. 01, 2014EUR (€)</t>
  </si>
  <si>
    <t>Jul. 01, 2014USD ($)</t>
  </si>
  <si>
    <t>Business Acquisition [Line Items]</t>
  </si>
  <si>
    <t>Number of business combinations completed | item</t>
  </si>
  <si>
    <t>Acquisition related costs</t>
  </si>
  <si>
    <t>Acquisition date</t>
  </si>
  <si>
    <t>Business acquisition, percentage of voting interests acquired</t>
  </si>
  <si>
    <t>100.00%</t>
  </si>
  <si>
    <t>Cash paid for acquisitions, net of cash acquired</t>
  </si>
  <si>
    <t>Purchase price, held in escrow</t>
  </si>
  <si>
    <t>Acquired facility size (in square feet) | item</t>
  </si>
  <si>
    <t>Atlanta NAP [Member]</t>
  </si>
  <si>
    <t>Jul. 1,
		2014</t>
  </si>
  <si>
    <t>96.00%</t>
  </si>
  <si>
    <t>Business acquisition percentage of non controlling interest</t>
  </si>
  <si>
    <t>4.00%</t>
  </si>
  <si>
    <t>Neo Telecoms [Member] | Other long-term liabilities</t>
  </si>
  <si>
    <t>Business acquisition, fair value of non-controlling interest</t>
  </si>
  <si>
    <t>Neo Telecoms [Member] | Call Option [Member]</t>
  </si>
  <si>
    <t>Ideatek Systems, Inc., [Member]</t>
  </si>
  <si>
    <t>Jan. 1,
		2015</t>
  </si>
  <si>
    <t>Additional Route Miles Acquired | mi</t>
  </si>
  <si>
    <t>Number Of Additional Cellular Towers connected | item</t>
  </si>
  <si>
    <t>Number Of Additional Building connected | building</t>
  </si>
  <si>
    <t>Latisys Holdings, LLC [Member]</t>
  </si>
  <si>
    <t>Feb. 23,
		2015</t>
  </si>
  <si>
    <t>Acquisitions (Schedule of Acquisition) (Details) € in Millions, $ in Millions</t>
  </si>
  <si>
    <t>Dec. 31, 2015EUR (€)</t>
  </si>
  <si>
    <t>Jan. 01, 2015USD ($)</t>
  </si>
  <si>
    <t>Jun. 30, 2015USD ($)</t>
  </si>
  <si>
    <t>Cash</t>
  </si>
  <si>
    <t>Other current assets</t>
  </si>
  <si>
    <t>Property and equipment</t>
  </si>
  <si>
    <t>Intangibles</t>
  </si>
  <si>
    <t>Total assets acquired</t>
  </si>
  <si>
    <t>Deferred revenue</t>
  </si>
  <si>
    <t>Deferred tax liability, net</t>
  </si>
  <si>
    <t>Total liabilities assumed</t>
  </si>
  <si>
    <t>Net assets acquired</t>
  </si>
  <si>
    <t>Less cash acquired</t>
  </si>
  <si>
    <t>Net consideration paid</t>
  </si>
  <si>
    <t>Other liabilities</t>
  </si>
  <si>
    <t>Deferred tax assets, net</t>
  </si>
  <si>
    <t>Acquisitions (Schedule of Pro-Forma Financial Information) (Details) - USD ($) $ in Millions</t>
  </si>
  <si>
    <t>Goodwill (Narrative) (Details) - USD ($) $ in Millions</t>
  </si>
  <si>
    <t>Decrease in goodwill due to adjustment of provisional accounting estimates</t>
  </si>
  <si>
    <t>Goodwill (Schedule Of Goodwill) (Details) - USD ($) $ in Millions</t>
  </si>
  <si>
    <t>Goodwill [Line Items]</t>
  </si>
  <si>
    <t>Goodwill, beginning Balance</t>
  </si>
  <si>
    <t>Fiscal Acquisitions</t>
  </si>
  <si>
    <t>Adjustments to acquisitions</t>
  </si>
  <si>
    <t>Foreign Currency Translation and Other</t>
  </si>
  <si>
    <t>Goodwill, ending balance</t>
  </si>
  <si>
    <t>Dark Fiber [Member]</t>
  </si>
  <si>
    <t>Waves [Member]</t>
  </si>
  <si>
    <t>Sonet [Member]</t>
  </si>
  <si>
    <t>Ethernet [Member]</t>
  </si>
  <si>
    <t>IP [Member]</t>
  </si>
  <si>
    <t>MIG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Indefinite Lived Underlying Rights [Member]</t>
  </si>
  <si>
    <t>Customer relationships [Member]</t>
  </si>
  <si>
    <t>Trade names [Member]</t>
  </si>
  <si>
    <t>Underlying rights [Member]</t>
  </si>
  <si>
    <t>Long-Term Debt (Summary of Long-Term Debt) (Details) - USD ($) $ in Millions</t>
  </si>
  <si>
    <t>May. 06, 2015</t>
  </si>
  <si>
    <t>Debt Instrument [Line Items]</t>
  </si>
  <si>
    <t>Debt obligations</t>
  </si>
  <si>
    <t>Unamortized debt issuance costs</t>
  </si>
  <si>
    <t>Carrying value of debt</t>
  </si>
  <si>
    <t>Less current portion</t>
  </si>
  <si>
    <t>Long-term debt, less current portion</t>
  </si>
  <si>
    <t>Term Loan Facility due 2021 [Member]</t>
  </si>
  <si>
    <t>Unamortized discount on Term Loan Facility</t>
  </si>
  <si>
    <t>Unsecured Debt [Member]</t>
  </si>
  <si>
    <t>Unamortized premium on 6.00% Senior Unsecured Notes</t>
  </si>
  <si>
    <t>Unsecured Debt [Member] | 10.125% Senior Notes due 2020 [Member]</t>
  </si>
  <si>
    <t>Unsecured Debt [Member] | 6.00% Senior Notes due 2023 [Member]</t>
  </si>
  <si>
    <t>Unsecured Debt [Member] | 6.375% Senior Notes due 2025 [Member]</t>
  </si>
  <si>
    <t>Long-Term Debt - Summary of Long-Term Debt (interest rates and maturities) (Details)</t>
  </si>
  <si>
    <t>Jul. 02, 2012</t>
  </si>
  <si>
    <t>Mar. 09, 2015</t>
  </si>
  <si>
    <t>10.125% Senior Notes due 2020 [Member]</t>
  </si>
  <si>
    <t>Interest rate</t>
  </si>
  <si>
    <t>10.125%</t>
  </si>
  <si>
    <t>Maturity date</t>
  </si>
  <si>
    <t>6.00%</t>
  </si>
  <si>
    <t>6.375%</t>
  </si>
  <si>
    <t>Long-Term Debt (Narrative) (Details) - USD ($)</t>
  </si>
  <si>
    <t>Dec. 15, 2014</t>
  </si>
  <si>
    <t>Mar. 31, 2015</t>
  </si>
  <si>
    <t>Jan. 23, 2015</t>
  </si>
  <si>
    <t>Aug. 13, 2012</t>
  </si>
  <si>
    <t>Outstanding letters of credit</t>
  </si>
  <si>
    <t>Redemption of notes</t>
  </si>
  <si>
    <t>Redemption premium</t>
  </si>
  <si>
    <t>Debt issuance cost</t>
  </si>
  <si>
    <t>Unamortized debt issuance cost</t>
  </si>
  <si>
    <t>Accumulated amortization</t>
  </si>
  <si>
    <t>Unamortized debt issuance related interest</t>
  </si>
  <si>
    <t>Interest Rate Swap [Member]</t>
  </si>
  <si>
    <t>Notional amount of derivative</t>
  </si>
  <si>
    <t>Derivative, maturity date</t>
  </si>
  <si>
    <t>Jun. 30,
		2017</t>
  </si>
  <si>
    <t>Derivative, fixed interest rate</t>
  </si>
  <si>
    <t>1.67%</t>
  </si>
  <si>
    <t>Derivative, floor rate</t>
  </si>
  <si>
    <t>1.25%</t>
  </si>
  <si>
    <t>Change in fair value of interest rate swap</t>
  </si>
  <si>
    <t>Interest Rate Derivative Liabilities, at Fair Value</t>
  </si>
  <si>
    <t>Revolver [Member]</t>
  </si>
  <si>
    <t>Percentage of excess revolver committed to debt payments</t>
  </si>
  <si>
    <t>35.00%</t>
  </si>
  <si>
    <t>Total indebtedness ratio</t>
  </si>
  <si>
    <t>5.25%</t>
  </si>
  <si>
    <t>Standby Letter Of Credit [Member]</t>
  </si>
  <si>
    <t>Unused commitment, percentage</t>
  </si>
  <si>
    <t>0.25%</t>
  </si>
  <si>
    <t>Secured Debt [Member] | Revolver [Member]</t>
  </si>
  <si>
    <t>Line of credit facility maturity date</t>
  </si>
  <si>
    <t>Apr. 17,
		2020</t>
  </si>
  <si>
    <t>Outstanding letters of credit increased</t>
  </si>
  <si>
    <t>Available borrowing capacity</t>
  </si>
  <si>
    <t>Percentage of effective interest rate</t>
  </si>
  <si>
    <t>3.75%</t>
  </si>
  <si>
    <t>2020 Unsecured Notes [Member]</t>
  </si>
  <si>
    <t>Secured debt ratio</t>
  </si>
  <si>
    <t>Premium on debt being accreted</t>
  </si>
  <si>
    <t>2023 Unsecured Notes [Member]</t>
  </si>
  <si>
    <t>2025 Unsecured Notes [Member]</t>
  </si>
  <si>
    <t>Unamortized Debt Issuance Costs</t>
  </si>
  <si>
    <t>Minimum [Member] | Secured Debt [Member] | Revolver [Member]</t>
  </si>
  <si>
    <t>Maximum [Member] | Secured Debt [Member] | Revolver [Member]</t>
  </si>
  <si>
    <t>0.375%</t>
  </si>
  <si>
    <t>Amendment and Restatement Agreement [Member] | Term Loan Facility</t>
  </si>
  <si>
    <t>Line of credit facility maximum borrowing capacity</t>
  </si>
  <si>
    <t>Payment towards principal</t>
  </si>
  <si>
    <t>Percentage of excess cash flows committed to debt payments</t>
  </si>
  <si>
    <t>50.00%</t>
  </si>
  <si>
    <t>Debt instrument, face amount</t>
  </si>
  <si>
    <t>10.125% Senior Notes due 2020 [Member] | Unsecured Debt [Member]</t>
  </si>
  <si>
    <t>10.125% Senior Notes due 2020 [Member] | Unsecured Debt [Member] | December 15, 2014 [Member]</t>
  </si>
  <si>
    <t>Debt instrument, redemption price, percentage</t>
  </si>
  <si>
    <t>110.125%</t>
  </si>
  <si>
    <t>8.125% Senior Secured Notes [Member]</t>
  </si>
  <si>
    <t>8.125% Senior Secured Notes [Member] | December 15, 2014 [Member]</t>
  </si>
  <si>
    <t>108.125%</t>
  </si>
  <si>
    <t>8.125% Senior Secured Notes [Member] | Secured Debt [Member]</t>
  </si>
  <si>
    <t>8.125%</t>
  </si>
  <si>
    <t>8.125% Senior Secured Notes [Member] | Secured Debt [Member] | Second Note Redemption [Member]</t>
  </si>
  <si>
    <t>105.75%</t>
  </si>
  <si>
    <t>January Notes Offering [Member]</t>
  </si>
  <si>
    <t>March Notes Offering [Member]</t>
  </si>
  <si>
    <t>Debt Instrument Issuance At Premium Price Percentage</t>
  </si>
  <si>
    <t>1.00%</t>
  </si>
  <si>
    <t>6.00% Senior Notes due 2023 [Member]</t>
  </si>
  <si>
    <t>Cumulative proceeds from issuance of private placement</t>
  </si>
  <si>
    <t>6.00% Senior Notes due 2023 [Member] | Unsecured Debt [Member]</t>
  </si>
  <si>
    <t>Apr. 1,
		2023</t>
  </si>
  <si>
    <t>6.375% Senior Notes due 2025 [Member] | Unsecured Debt [Member]</t>
  </si>
  <si>
    <t>May 15,
		2025</t>
  </si>
  <si>
    <t>LIBOR [Member] | Term Loan Facility due 2021 [Member]</t>
  </si>
  <si>
    <t>Revolver interest rate</t>
  </si>
  <si>
    <t>2.75%</t>
  </si>
  <si>
    <t>LIBOR [Member] | Minimum [Member] | Secured Debt [Member] | Revolver [Member]</t>
  </si>
  <si>
    <t>2.00%</t>
  </si>
  <si>
    <t>LIBOR [Member] | Maximum [Member] | Secured Debt [Member] | Revolver [Member]</t>
  </si>
  <si>
    <t>3.00%</t>
  </si>
  <si>
    <t>LIBOR [Member] | Amendment and Restatement Agreement [Member] | Term Loan Facility</t>
  </si>
  <si>
    <t>Interest rate decrease</t>
  </si>
  <si>
    <t>25.00%</t>
  </si>
  <si>
    <t>LIBOR [Member] | Amendment and Restatement Agreement [Member] | Minimum [Member] | Term Loan Facility</t>
  </si>
  <si>
    <t>Income Taxes (Summary of (Benefit)/Provision for Income Taxes from Continuing Operations) (Details) - USD ($) $ in Millions</t>
  </si>
  <si>
    <t>Current Income Taxes</t>
  </si>
  <si>
    <t>Federal</t>
  </si>
  <si>
    <t>State</t>
  </si>
  <si>
    <t>Foreign</t>
  </si>
  <si>
    <t>Deferred Income Taxes</t>
  </si>
  <si>
    <t>Total provision for income taxes</t>
  </si>
  <si>
    <t>Income Taxes (Income/(Loss) from Continuing Operations Before Income Tax) (Details) - USD ($) $ in Millions</t>
  </si>
  <si>
    <t>United States</t>
  </si>
  <si>
    <t>Income Taxes (Reconciliations of Actual Income Tax Provision and Tax Computed by Applying United States Federal Rate to Earnings Before Income Taxes) (Details) - USD ($) $ in Millions</t>
  </si>
  <si>
    <t>Expected benefit at the statutory rate</t>
  </si>
  <si>
    <t>Non-deductible stock-based compensation</t>
  </si>
  <si>
    <t>State income taxes benefit, net of federal benefit</t>
  </si>
  <si>
    <t>Transaction costs not deductible for tax purposes</t>
  </si>
  <si>
    <t>Foreign tax rate differential</t>
  </si>
  <si>
    <t>Other, net</t>
  </si>
  <si>
    <t>Equity (Narrative) (Details) $ / shares in Units, $ in Millions</t>
  </si>
  <si>
    <t>Nov. 10, 2015USD ($)$ / sharesshares</t>
  </si>
  <si>
    <t>Oct. 22, 2014USD ($)$ / sharesshares</t>
  </si>
  <si>
    <t>Oct. 09, 2014</t>
  </si>
  <si>
    <t>Dec. 31, 2015USD ($)$ / sharesshares</t>
  </si>
  <si>
    <t>Mar. 31, 2015USD ($)$ / sharesshares</t>
  </si>
  <si>
    <t>Oct. 10, 2015shares</t>
  </si>
  <si>
    <t>Jun. 30, 2015USD ($)$ / sharesshares</t>
  </si>
  <si>
    <t>Oct. 16, 2014shares</t>
  </si>
  <si>
    <t>Oct. 10, 2014$ / shares</t>
  </si>
  <si>
    <t>Stockholders Equity Note [Line Items]</t>
  </si>
  <si>
    <t>Common stock, shares issued | shares</t>
  </si>
  <si>
    <t>Common stock, par value | $ / shares</t>
  </si>
  <si>
    <t>Stock split ratio</t>
  </si>
  <si>
    <t>Common stock, shares outstanding | shares</t>
  </si>
  <si>
    <t>Common stock issuance costs</t>
  </si>
  <si>
    <t>Proceeds from issuance of common stock (net of issuance costs)</t>
  </si>
  <si>
    <t>Increase in additional paid-in capital associated with stock-based compensation expense</t>
  </si>
  <si>
    <t>Increase to additional paid-in capital associated with a tax benefit from stock-based compensation</t>
  </si>
  <si>
    <t>Share based compensation tax difference benefit</t>
  </si>
  <si>
    <t>Gross tax benefit recognized as cash inflow in financing activities</t>
  </si>
  <si>
    <t>Share repurchase and retirement</t>
  </si>
  <si>
    <t>Share Repurchase Program Authorized November 10, 2015 [Member]</t>
  </si>
  <si>
    <t>Repurchase share | shares</t>
  </si>
  <si>
    <t>Average share price | $ / shares</t>
  </si>
  <si>
    <t>Repurchase Value</t>
  </si>
  <si>
    <t>Share repurchase program authorizes</t>
  </si>
  <si>
    <t>Share repurchase program authorized period</t>
  </si>
  <si>
    <t>6 months</t>
  </si>
  <si>
    <t>Share repurchase program remaining authorized shares</t>
  </si>
  <si>
    <t>Amount withheld for tax obligations for vested RSU's</t>
  </si>
  <si>
    <t>Shares withheld for tax obligations for vested RSU's | shares</t>
  </si>
  <si>
    <t>Federal [Member]</t>
  </si>
  <si>
    <t>Net operating loss carryforward balance</t>
  </si>
  <si>
    <t>IPO [Member]</t>
  </si>
  <si>
    <t>Shares Issued, Price Per Share | $ / shares</t>
  </si>
  <si>
    <t>Gross proceeds from issuance of common stock</t>
  </si>
  <si>
    <t>FPO [Member]</t>
  </si>
  <si>
    <t>Proceeds from issuance of common stock, shares | shares</t>
  </si>
  <si>
    <t>CII [Member]</t>
  </si>
  <si>
    <t>Parent Company [Member]</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Expense [Member]</t>
  </si>
  <si>
    <t>Selling, General and Administrative Expenses [Member]</t>
  </si>
  <si>
    <t>Common and Preferred Units [Member]</t>
  </si>
  <si>
    <t>Part C Restricted Stock Units [Member]</t>
  </si>
  <si>
    <t>Stock-Based Compensation (Narrative) (Details) - USD ($) $ in Millions</t>
  </si>
  <si>
    <t>Oct. 16, 2014</t>
  </si>
  <si>
    <t>Sep. 30, 2015</t>
  </si>
  <si>
    <t>Reclassification of common unit liability to additional paid in capital</t>
  </si>
  <si>
    <t>Vesting date</t>
  </si>
  <si>
    <t>May 15,
		2017</t>
  </si>
  <si>
    <t>Common stock distributed in connection with non-liquidating distribution</t>
  </si>
  <si>
    <t>Adjustment to additional paid in capital fair value adjustment share based compensation awards</t>
  </si>
  <si>
    <t>PCIP [Member]</t>
  </si>
  <si>
    <t>Incentive plan termination period</t>
  </si>
  <si>
    <t>10 years</t>
  </si>
  <si>
    <t>Vested Portion of Part A Restricted Stock Units [Member]</t>
  </si>
  <si>
    <t>Common unit unvested</t>
  </si>
  <si>
    <t>Common stock distributed for existing share holders</t>
  </si>
  <si>
    <t>Unrecognized compensation cost</t>
  </si>
  <si>
    <t>Award recorded as liability</t>
  </si>
  <si>
    <t>Number of RSUs, Granted</t>
  </si>
  <si>
    <t>Shares authorized</t>
  </si>
  <si>
    <t>Common stock distributed in exchange for vested preferred units</t>
  </si>
  <si>
    <t>CII [Member] | IPO [Member]</t>
  </si>
  <si>
    <t>CII [Member] | Common Units [Member]</t>
  </si>
  <si>
    <t>CII [Member] | Common and Preferred Units [Member]</t>
  </si>
  <si>
    <t>Stock-Based Compensation (Summary Of Restricted Stock Units Activity) (Details) - $ / shares</t>
  </si>
  <si>
    <t>12 Months End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remaining contractual term in months</t>
  </si>
  <si>
    <t>8 months</t>
  </si>
  <si>
    <t>7 months 3 days</t>
  </si>
  <si>
    <t>Weighted average grant-date fair value per share, Outstanding ending balance</t>
  </si>
  <si>
    <t>Weighted average grant-date fair value per share, Forfeited</t>
  </si>
  <si>
    <t>5 months 27 days</t>
  </si>
  <si>
    <t>5 months 15 days</t>
  </si>
  <si>
    <t>Stock-Based Compensation (Summary Of Part B RSUs Granted, Maximum Eligible Shares Of Stock And Grant Date Fair Value Per Part B RSU) (Details) - Part B Restricted Stock Units [Member] - $ / shares</t>
  </si>
  <si>
    <t>Part B RSUs granted</t>
  </si>
  <si>
    <t>Grant date fair value</t>
  </si>
  <si>
    <t>Fair Value Measurements (Narrative) (Details) - USD ($) $ in Millions</t>
  </si>
  <si>
    <t>Fair Value Assets And Liabilities Measured On Recurring And Nonrecurring Basis [Line Items]</t>
  </si>
  <si>
    <t>Carrying value of the notes</t>
  </si>
  <si>
    <t>Hypothetical annual interest expense</t>
  </si>
  <si>
    <t>Hypothetical increase to interest rate swap fair value</t>
  </si>
  <si>
    <t>Hypothetical interest rate increase</t>
  </si>
  <si>
    <t>Term Loan Facility due 2021 [Member] | LIBOR [Member]</t>
  </si>
  <si>
    <t>Floor rate</t>
  </si>
  <si>
    <t>Notes [Member]</t>
  </si>
  <si>
    <t>Fair value of the notes</t>
  </si>
  <si>
    <t>Fair Value Measurements (Schedule Of Financial Instruments Measured At Fair Value On A Recurring Basis) (Details) - USD ($) $ in Millions</t>
  </si>
  <si>
    <t>Level 2 [Member]</t>
  </si>
  <si>
    <t>Commitments and Contingencies (Narrative) (Details) $ in Millions</t>
  </si>
  <si>
    <t>Purchase commitments</t>
  </si>
  <si>
    <t>Related Party Transactions (Schedule of Revenue and Expense Transactions) (Details) - O V S [Member] - USD ($) $ in Millions</t>
  </si>
  <si>
    <t>Related Party Transaction [Line Items]</t>
  </si>
  <si>
    <t>Revenues</t>
  </si>
  <si>
    <t>Operating costs</t>
  </si>
  <si>
    <t>Related Party Transactions (Narrative) (Details) - USD ($) $ in Millions</t>
  </si>
  <si>
    <t>Jun. 28, 2012</t>
  </si>
  <si>
    <t>Ownership percentage by related party</t>
  </si>
  <si>
    <t>Dan Caruso [Member] | Aircraft Reimbursement [Member]</t>
  </si>
  <si>
    <t>Payable to related party settled</t>
  </si>
  <si>
    <t>Matt Erickson [Member] | Unsecured Debt [Member] | 10.125% Senior Notes due 2020 [Member]</t>
  </si>
  <si>
    <t>Amount due to related parties</t>
  </si>
  <si>
    <t>Redemption of notes to related party</t>
  </si>
  <si>
    <t>Segment Reporting (Narrative) (Details)</t>
  </si>
  <si>
    <t>Dec. 31, 2015item</t>
  </si>
  <si>
    <t>Physical Infrastructure [Member] | Minimum [Member]</t>
  </si>
  <si>
    <t>Segment Reporting Information [Line Items]</t>
  </si>
  <si>
    <t>Number of dark fiber leased to customers</t>
  </si>
  <si>
    <t>Contract term</t>
  </si>
  <si>
    <t>3 years</t>
  </si>
  <si>
    <t>Physical Infrastructure [Member] | Maximum [Member]</t>
  </si>
  <si>
    <t>20 years</t>
  </si>
  <si>
    <t>Network Connectivity [ Member ] | Minimum [Member]</t>
  </si>
  <si>
    <t>2 years</t>
  </si>
  <si>
    <t>Network Connectivity [ Member ] | Maximum [Member]</t>
  </si>
  <si>
    <t>5 years</t>
  </si>
  <si>
    <t>Colocation and Cloud Infrastructure [ Member ] | Minimum [Member]</t>
  </si>
  <si>
    <t>Colocation and Cloud Infrastructure [ Member ] | Maximum [Member]</t>
  </si>
  <si>
    <t>1 year</t>
  </si>
  <si>
    <t>Segment Reporting (Summary of Financial Information by Segments) (Details) - USD ($) $ in Millions</t>
  </si>
  <si>
    <t>Revenue from external customers</t>
  </si>
  <si>
    <t>Segment Adjusted EBITDA</t>
  </si>
  <si>
    <t>Capital expenditures</t>
  </si>
  <si>
    <t>Reportable Segments [Member] | Dark Fiber Solutions [ Member ]</t>
  </si>
  <si>
    <t>Reportable Segments [Member] | Network Connectivity [ Member ]</t>
  </si>
  <si>
    <t>Reportable Segments [Member] | Colocation and Cloud Infrastructure [ Member ]</t>
  </si>
  <si>
    <t>Reportable Segments [Member] | Other [Member]</t>
  </si>
  <si>
    <t>Corporate/eliminations [Member]</t>
  </si>
  <si>
    <t>Segment Reporting (Reconciliation from Segment Adjusted EBITDA to Net Loss from Continuing Operations) (Details) - USD ($) $ in Millions</t>
  </si>
  <si>
    <t>Total Segment Adjusted EBITDA</t>
  </si>
  <si>
    <t>Depreciation and amortization expense</t>
  </si>
  <si>
    <t>Transaction costs</t>
  </si>
  <si>
    <t>Unrealized foreign currency loss</t>
  </si>
  <si>
    <t>Subsequent Events (Narrative) (Details) - Jan. 15, 2016 - Subsequent Event [Member] CAD in Millions, $ in Millions</t>
  </si>
  <si>
    <t>CADitemmi</t>
  </si>
  <si>
    <t>USD ($)itemmi</t>
  </si>
  <si>
    <t>USD ($)</t>
  </si>
  <si>
    <t>Amendment and Restatement Agreement [Member]</t>
  </si>
  <si>
    <t>Subsequent Event [Line Items]</t>
  </si>
  <si>
    <t>Amended term loan facility | $</t>
  </si>
  <si>
    <t>Term loan priced percent</t>
  </si>
  <si>
    <t>99.00%</t>
  </si>
  <si>
    <t>Amendment and Restatement Agreement [Member] | LIBOR [Member]</t>
  </si>
  <si>
    <t>3.50%</t>
  </si>
  <si>
    <t>Minimum effective rate</t>
  </si>
  <si>
    <t>Allstream</t>
  </si>
  <si>
    <t>Working capital and other liabilities assumed in the acquisition</t>
  </si>
  <si>
    <t>Long-haul network</t>
  </si>
  <si>
    <t>Metro fiber network</t>
  </si>
  <si>
    <t>Network concentrating net buildings</t>
  </si>
  <si>
    <t>Number of Canada's metropolitan markets | item</t>
  </si>
  <si>
    <t>Allstream | Minimum [Member]</t>
  </si>
  <si>
    <t>Additional Route Miles Acquired</t>
  </si>
</sst>
</file>

<file path=xl/styles.xml><?xml version="1.0" encoding="utf-8"?>
<styleSheet xmlns="http://schemas.openxmlformats.org/spreadsheetml/2006/main">
  <numFmts count="9">
    <numFmt formatCode="_(&quot;$ &quot;#,##0.0_);_(&quot;$ &quot;(#,##0.0)" numFmtId="165"/>
    <numFmt formatCode="#,##0.0_);(#,##0.0)" numFmtId="166"/>
    <numFmt formatCode="_(&quot;$ &quot;#,##0.000_);_(&quot;$ &quot;(#,##0.000)" numFmtId="167"/>
    <numFmt formatCode="_(&quot;$ &quot;#,##0_);_(&quot;$ &quot;(#,##0)" numFmtId="168"/>
    <numFmt formatCode="_(&quot;$ &quot;#,##0.00_);_(&quot;$ &quot;(#,##0.00)" numFmtId="169"/>
    <numFmt formatCode="_(&quot;€ &quot;#,##0.0_);_(&quot;€ &quot;(#,##0.0)" numFmtId="170"/>
    <numFmt formatCode="_(&quot;€ &quot;#,##0_);_(&quot;€ &quot;(#,##0)" numFmtId="171"/>
    <numFmt formatCode="_(&quot;$ &quot;#,##0.0000_);_(&quot;$ &quot;(#,##0.000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08249</v>
      </c>
    </row>
    <row spans="1:3" r="11">
      <c t="s" s="4" r="A11">
        <v>17</v>
      </c>
      <c t="s" s="4" r="B11">
        <v>18</v>
      </c>
    </row>
    <row spans="1:3" r="12">
      <c t="s" s="4" r="A12">
        <v>19</v>
      </c>
      <c t="s" s="4" r="B12">
        <v>20</v>
      </c>
    </row>
    <row spans="1:3" r="13">
      <c t="s" s="4" r="A13">
        <v>21</v>
      </c>
      <c t="s" s="4" r="B13">
        <v>22</v>
      </c>
    </row>
    <row spans="1:3" r="14">
      <c t="s" s="4" r="A14">
        <v>23</v>
      </c>
      <c t="n" s="6" r="C14">
        <v>243856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66</v>
      </c>
    </row>
    <row spans="1:2" r="4">
      <c t="s" s="4" r="A4">
        <v>3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6.2</v>
      </c>
      <c t="n" s="7" r="C3">
        <v>308.6</v>
      </c>
    </row>
    <row spans="1:3" r="4">
      <c t="s" s="4" r="A4">
        <v>28</v>
      </c>
      <c t="n" s="8" r="B4">
        <v>73.90000000000001</v>
      </c>
      <c t="n" s="6" r="C4">
        <v>88</v>
      </c>
    </row>
    <row spans="1:3" r="5">
      <c t="s" s="4" r="A5">
        <v>29</v>
      </c>
      <c t="n" s="8" r="B5">
        <v>0.5</v>
      </c>
      <c t="n" s="8" r="C5">
        <v>0.6</v>
      </c>
    </row>
    <row spans="1:3" r="6">
      <c t="s" s="4" r="A6">
        <v>30</v>
      </c>
      <c t="n" s="8" r="B6">
        <v>33.8</v>
      </c>
      <c t="n" s="8" r="C6">
        <v>37.3</v>
      </c>
    </row>
    <row spans="1:3" r="7">
      <c t="s" s="4" r="A7">
        <v>31</v>
      </c>
      <c t="n" s="8" r="B7">
        <v>129.8</v>
      </c>
      <c t="n" s="8" r="C7">
        <v>129.5</v>
      </c>
    </row>
    <row spans="1:3" r="8">
      <c t="s" s="4" r="A8">
        <v>32</v>
      </c>
      <c t="n" s="8" r="B8">
        <v>5.6</v>
      </c>
      <c t="n" s="8" r="C8">
        <v>3.9</v>
      </c>
    </row>
    <row spans="1:3" r="9">
      <c t="s" s="4" r="A9">
        <v>33</v>
      </c>
      <c t="n" s="8" r="B9">
        <v>419.8</v>
      </c>
      <c t="n" s="8" r="C9">
        <v>567.9</v>
      </c>
    </row>
    <row spans="1:3" r="10">
      <c t="s" s="4" r="A10">
        <v>34</v>
      </c>
      <c t="n" s="8" r="B10">
        <v>3626.1</v>
      </c>
      <c t="n" s="8" r="C10">
        <v>3299.2</v>
      </c>
    </row>
    <row spans="1:3" r="11">
      <c t="s" s="4" r="A11">
        <v>35</v>
      </c>
      <c t="n" s="6" r="B11">
        <v>933</v>
      </c>
      <c t="n" s="8" r="C11">
        <v>948.3</v>
      </c>
    </row>
    <row spans="1:3" r="12">
      <c t="s" s="4" r="A12">
        <v>36</v>
      </c>
      <c t="n" s="8" r="B12">
        <v>1222.2</v>
      </c>
      <c t="n" s="8" r="C12">
        <v>1224.4</v>
      </c>
    </row>
    <row spans="1:3" r="13">
      <c t="s" s="4" r="A13">
        <v>32</v>
      </c>
      <c t="n" s="8" r="B13">
        <v>72.40000000000001</v>
      </c>
      <c t="n" s="8" r="C13">
        <v>54.8</v>
      </c>
    </row>
    <row spans="1:3" r="14">
      <c t="s" s="4" r="A14">
        <v>37</v>
      </c>
      <c t="n" s="8" r="B14">
        <v>6273.5</v>
      </c>
      <c t="n" s="8" r="C14">
        <v>6094.6</v>
      </c>
    </row>
    <row spans="1:3" r="15">
      <c t="s" s="3" r="A15">
        <v>38</v>
      </c>
    </row>
    <row spans="1:3" r="16">
      <c t="s" s="4" r="A16">
        <v>39</v>
      </c>
      <c t="n" s="8" r="B16">
        <v>16.5</v>
      </c>
      <c t="n" s="8" r="C16">
        <v>16.5</v>
      </c>
    </row>
    <row spans="1:3" r="17">
      <c t="s" s="4" r="A17">
        <v>40</v>
      </c>
      <c t="n" s="8" r="B17">
        <v>66.2</v>
      </c>
      <c t="n" s="6" r="C17">
        <v>40</v>
      </c>
    </row>
    <row spans="1:3" r="18">
      <c t="s" s="4" r="A18">
        <v>41</v>
      </c>
      <c t="n" s="8" r="B18">
        <v>182.2</v>
      </c>
      <c t="n" s="8" r="C18">
        <v>182.2</v>
      </c>
    </row>
    <row spans="1:3" r="19">
      <c t="s" s="4" r="A19">
        <v>42</v>
      </c>
      <c t="n" s="8" r="B19">
        <v>40.2</v>
      </c>
      <c t="n" s="8" r="C19">
        <v>57.2</v>
      </c>
    </row>
    <row spans="1:3" r="20">
      <c t="s" s="4" r="A20">
        <v>43</v>
      </c>
      <c t="n" s="8" r="B20">
        <v>5.4</v>
      </c>
      <c t="n" s="8" r="C20">
        <v>4.4</v>
      </c>
    </row>
    <row spans="1:3" r="21">
      <c t="s" s="4" r="A21">
        <v>44</v>
      </c>
      <c t="n" s="8" r="B21">
        <v>97.8</v>
      </c>
      <c t="n" s="8" r="C21">
        <v>86.59999999999999</v>
      </c>
    </row>
    <row spans="1:3" r="22">
      <c t="s" s="4" r="A22">
        <v>45</v>
      </c>
      <c t="n" s="8" r="B22">
        <v>408.3</v>
      </c>
      <c t="n" s="8" r="C22">
        <v>386.9</v>
      </c>
    </row>
    <row spans="1:3" r="23">
      <c t="s" s="4" r="A23">
        <v>46</v>
      </c>
      <c t="n" s="8" r="B23">
        <v>3649.8</v>
      </c>
      <c t="n" s="8" r="C23">
        <v>3652.2</v>
      </c>
    </row>
    <row spans="1:3" r="24">
      <c t="s" s="4" r="A24">
        <v>47</v>
      </c>
      <c t="n" s="8" r="B24">
        <v>30.5</v>
      </c>
      <c t="n" s="8" r="C24">
        <v>28.3</v>
      </c>
    </row>
    <row spans="1:3" r="25">
      <c t="s" s="4" r="A25">
        <v>48</v>
      </c>
      <c t="n" s="8" r="B25">
        <v>727.4</v>
      </c>
      <c t="n" s="8" r="C25">
        <v>612.7</v>
      </c>
    </row>
    <row spans="1:3" r="26">
      <c t="s" s="4" r="A26">
        <v>31</v>
      </c>
      <c t="n" s="8" r="B26">
        <v>171.6</v>
      </c>
      <c t="n" s="8" r="C26">
        <v>174.7</v>
      </c>
    </row>
    <row spans="1:3" r="27">
      <c t="s" s="4" r="A27">
        <v>49</v>
      </c>
      <c t="n" s="8" r="B27">
        <v>37.6</v>
      </c>
      <c t="n" s="8" r="C27">
        <v>28.6</v>
      </c>
    </row>
    <row spans="1:3" r="28">
      <c t="s" s="4" r="A28">
        <v>50</v>
      </c>
      <c t="n" s="7" r="B28">
        <v>5025.2</v>
      </c>
      <c t="n" s="7" r="C28">
        <v>4883.4</v>
      </c>
    </row>
    <row spans="1:3" r="29">
      <c t="s" s="3" r="A29">
        <v>51</v>
      </c>
    </row>
    <row spans="1:3" r="30">
      <c t="s" s="4" r="A30">
        <v>52</v>
      </c>
      <c t="s" s="4" r="B30">
        <v>53</v>
      </c>
      <c t="s" s="4" r="C30">
        <v>53</v>
      </c>
    </row>
    <row spans="1:3" r="31">
      <c t="s" s="4" r="A31">
        <v>54</v>
      </c>
      <c t="n" s="7" r="B31">
        <v>0.2</v>
      </c>
      <c t="n" s="7" r="C31">
        <v>0.2</v>
      </c>
    </row>
    <row spans="1:3" r="32">
      <c t="s" s="4" r="A32">
        <v>55</v>
      </c>
      <c t="n" s="8" r="B32">
        <v>1780.6</v>
      </c>
      <c t="n" s="8" r="C32">
        <v>1705.8</v>
      </c>
    </row>
    <row spans="1:3" r="33">
      <c t="s" s="4" r="A33">
        <v>56</v>
      </c>
      <c t="n" s="8" r="B33">
        <v>-19.6</v>
      </c>
      <c t="n" s="8" r="C33">
        <v>-7.9</v>
      </c>
    </row>
    <row spans="1:3" r="34">
      <c t="s" s="4" r="A34">
        <v>57</v>
      </c>
      <c t="n" s="8" r="B34">
        <v>-512.9</v>
      </c>
      <c t="n" s="8" r="C34">
        <v>-486.9</v>
      </c>
    </row>
    <row spans="1:3" r="35">
      <c t="s" s="4" r="A35">
        <v>58</v>
      </c>
      <c t="n" s="8" r="B35">
        <v>1248.3</v>
      </c>
      <c t="n" s="8" r="C35">
        <v>1211.2</v>
      </c>
    </row>
    <row spans="1:3" r="36">
      <c t="s" s="4" r="A36">
        <v>59</v>
      </c>
      <c t="n" s="7" r="B36">
        <v>6273.5</v>
      </c>
      <c t="n" s="7" r="C36">
        <v>60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3" r="A3">
        <v>164</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166</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172</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175</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4" r="A3">
        <v>231</v>
      </c>
      <c t="s" s="4" r="B3">
        <v>232</v>
      </c>
    </row>
    <row spans="1:2" r="4">
      <c t="s" s="4" r="A4">
        <v>233</v>
      </c>
      <c t="s" s="4" r="B4">
        <v>234</v>
      </c>
    </row>
    <row spans="1:2" r="5">
      <c t="s" s="4" r="A5">
        <v>235</v>
      </c>
    </row>
    <row spans="1:2" r="6">
      <c t="s" s="4" r="A6">
        <v>236</v>
      </c>
      <c t="s" s="4" r="B6">
        <v>237</v>
      </c>
    </row>
    <row spans="1:2" r="7">
      <c t="s" s="4" r="A7">
        <v>238</v>
      </c>
    </row>
    <row spans="1:2" r="8">
      <c t="s" s="4" r="A8">
        <v>236</v>
      </c>
      <c t="s" s="4" r="B8">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0</v>
      </c>
      <c t="s" s="2" r="B1">
        <v>1</v>
      </c>
    </row>
    <row spans="1:2" r="2">
      <c t="s" s="2" r="B2">
        <v>2</v>
      </c>
    </row>
    <row spans="1:2" r="3">
      <c t="s" s="3" r="A3">
        <v>184</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3</v>
      </c>
      <c t="s" s="2" r="B1">
        <v>1</v>
      </c>
    </row>
    <row spans="1:2" r="2">
      <c t="s" s="2" r="B2">
        <v>2</v>
      </c>
    </row>
    <row spans="1:2" r="3">
      <c t="s" s="4" r="A3">
        <v>244</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4.8</v>
      </c>
      <c t="n" s="7" r="C3">
        <v>3.4</v>
      </c>
    </row>
    <row spans="1:3" r="4">
      <c t="s" s="4" r="A4">
        <v>63</v>
      </c>
      <c t="n" s="9" r="B4">
        <v>0.001</v>
      </c>
      <c t="n" s="9" r="C4">
        <v>0.001</v>
      </c>
    </row>
    <row spans="1:3" r="5">
      <c t="s" s="4" r="A5">
        <v>64</v>
      </c>
      <c t="n" s="6" r="B5">
        <v>50000000</v>
      </c>
      <c t="n" s="6" r="C5">
        <v>50000000</v>
      </c>
    </row>
    <row spans="1:3" r="6">
      <c t="s" s="4" r="A6">
        <v>65</v>
      </c>
      <c t="n" s="6" r="B6">
        <v>0</v>
      </c>
      <c t="n" s="6" r="C6">
        <v>0</v>
      </c>
    </row>
    <row spans="1:3" r="7">
      <c t="s" s="4" r="A7">
        <v>66</v>
      </c>
      <c t="n" s="6" r="B7">
        <v>0</v>
      </c>
      <c t="n" s="6" r="C7">
        <v>0</v>
      </c>
    </row>
    <row spans="1:3" r="8">
      <c t="s" s="4" r="A8">
        <v>67</v>
      </c>
      <c t="n" s="9" r="B8">
        <v>0.001</v>
      </c>
      <c t="n" s="9" r="C8">
        <v>0.001</v>
      </c>
    </row>
    <row spans="1:3" r="9">
      <c t="s" s="4" r="A9">
        <v>68</v>
      </c>
      <c t="n" s="6" r="B9">
        <v>850000000</v>
      </c>
      <c t="n" s="6" r="C9">
        <v>850000000</v>
      </c>
    </row>
    <row spans="1:3" r="10">
      <c t="s" s="4" r="A10">
        <v>69</v>
      </c>
      <c t="n" s="6" r="B10">
        <v>244667472</v>
      </c>
      <c t="n" s="6" r="C10">
        <v>243008679</v>
      </c>
    </row>
    <row spans="1:3" r="11">
      <c t="s" s="4" r="A11">
        <v>70</v>
      </c>
      <c t="n" s="6" r="B11">
        <v>244667472</v>
      </c>
      <c t="n" s="6" r="C11">
        <v>243008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4</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spans="1:2" r="1">
      <c t="s" s="1" r="A1">
        <v>252</v>
      </c>
      <c t="s" s="2" r="B1">
        <v>253</v>
      </c>
    </row>
    <row spans="1:2" r="2">
      <c t="s" s="4" r="A2">
        <v>235</v>
      </c>
    </row>
    <row spans="1:2" r="3">
      <c t="s" s="3" r="A3">
        <v>254</v>
      </c>
    </row>
    <row spans="1:2" r="4">
      <c t="s" s="4" r="A4">
        <v>255</v>
      </c>
      <c t="n" s="6" r="B4">
        <v>146001</v>
      </c>
    </row>
    <row spans="1:2" r="5">
      <c t="s" s="4" r="A5">
        <v>238</v>
      </c>
    </row>
    <row spans="1:2" r="6">
      <c t="s" s="3" r="A6">
        <v>254</v>
      </c>
    </row>
    <row spans="1:2" r="7">
      <c t="s" s="4" r="A7">
        <v>255</v>
      </c>
      <c t="n" s="6" r="B7">
        <v>22105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1"/>
    <col customWidth="1" max="5" min="5" width="35"/>
    <col customWidth="1" max="6" min="6" width="15"/>
    <col customWidth="1" max="7" min="7" width="21"/>
    <col customWidth="1" max="8" min="8" width="21"/>
    <col customWidth="1" max="9" min="9" width="25"/>
    <col customWidth="1" max="10" min="10" width="21"/>
    <col customWidth="1" max="11" min="11" width="25"/>
    <col customWidth="1" max="12" min="12" width="21"/>
  </cols>
  <sheetData>
    <row spans="1:12" r="1">
      <c t="s" s="1" r="A1">
        <v>256</v>
      </c>
      <c t="s" s="2" r="B1">
        <v>257</v>
      </c>
      <c t="s" s="2" r="C1">
        <v>258</v>
      </c>
      <c t="s" s="2" r="D1">
        <v>259</v>
      </c>
      <c t="s" s="2" r="E1">
        <v>260</v>
      </c>
      <c t="s" s="2" r="F1">
        <v>261</v>
      </c>
      <c t="s" s="2" r="G1">
        <v>262</v>
      </c>
      <c t="s" s="2" r="H1">
        <v>263</v>
      </c>
      <c t="s" s="2" r="I1">
        <v>258</v>
      </c>
      <c t="s" s="2" r="J1">
        <v>117</v>
      </c>
      <c t="s" s="2" r="K1">
        <v>258</v>
      </c>
      <c t="s" s="2" r="L1">
        <v>117</v>
      </c>
    </row>
    <row spans="1:12" r="2">
      <c t="s" s="3" r="A2">
        <v>264</v>
      </c>
    </row>
    <row spans="1:12" r="3">
      <c t="s" s="4" r="A3">
        <v>265</v>
      </c>
      <c t="n" s="6" r="K3">
        <v>36</v>
      </c>
    </row>
    <row spans="1:12" r="4">
      <c t="s" s="4" r="A4">
        <v>266</v>
      </c>
      <c t="n" s="7" r="I4">
        <v>3.3</v>
      </c>
      <c t="n" s="7" r="J4">
        <v>1.3</v>
      </c>
      <c t="n" s="7" r="K4">
        <v>3.3</v>
      </c>
      <c t="n" s="7" r="L4">
        <v>4.8</v>
      </c>
    </row>
    <row spans="1:12" r="5">
      <c t="s" s="4" r="A5">
        <v>155</v>
      </c>
    </row>
    <row spans="1:12" r="6">
      <c t="s" s="3" r="A6">
        <v>264</v>
      </c>
    </row>
    <row spans="1:12" r="7">
      <c t="s" s="4" r="A7">
        <v>267</v>
      </c>
      <c t="s" s="4" r="B7">
        <v>10</v>
      </c>
      <c t="s" s="4" r="C7">
        <v>10</v>
      </c>
    </row>
    <row spans="1:12" r="8">
      <c t="s" s="4" r="A8">
        <v>268</v>
      </c>
      <c t="s" s="4" r="B8">
        <v>269</v>
      </c>
      <c t="s" s="4" r="C8">
        <v>269</v>
      </c>
      <c t="s" s="4" r="I8">
        <v>269</v>
      </c>
      <c t="s" s="4" r="K8">
        <v>269</v>
      </c>
    </row>
    <row spans="1:12" r="9">
      <c t="s" s="4" r="A9">
        <v>270</v>
      </c>
      <c t="n" s="12" r="B9">
        <v>92.59999999999999</v>
      </c>
      <c t="n" s="10" r="C9">
        <v>101</v>
      </c>
      <c t="n" s="8" r="L9">
        <v>73.90000000000001</v>
      </c>
    </row>
    <row spans="1:12" r="10">
      <c t="s" s="4" r="A10">
        <v>271</v>
      </c>
      <c t="n" s="13" r="B10">
        <v>5</v>
      </c>
      <c t="n" s="8" r="C10">
        <v>5.5</v>
      </c>
    </row>
    <row spans="1:12" r="11">
      <c t="s" s="4" r="A11">
        <v>157</v>
      </c>
    </row>
    <row spans="1:12" r="12">
      <c t="s" s="3" r="A12">
        <v>264</v>
      </c>
    </row>
    <row spans="1:12" r="13">
      <c t="s" s="4" r="A13">
        <v>270</v>
      </c>
      <c t="n" s="7" r="C13">
        <v>16.7</v>
      </c>
      <c t="n" s="7" r="K13">
        <v>16.7</v>
      </c>
      <c t="n" s="7" r="L13">
        <v>52.5</v>
      </c>
    </row>
    <row spans="1:12" r="14">
      <c t="s" s="4" r="A14">
        <v>272</v>
      </c>
      <c t="n" s="6" r="B14">
        <v>36000</v>
      </c>
      <c t="n" s="6" r="C14">
        <v>36000</v>
      </c>
      <c t="n" s="6" r="I14">
        <v>36000</v>
      </c>
      <c t="n" s="6" r="K14">
        <v>36000</v>
      </c>
    </row>
    <row spans="1:12" r="15">
      <c t="s" s="4" r="A15">
        <v>273</v>
      </c>
    </row>
    <row spans="1:12" r="16">
      <c t="s" s="3" r="A16">
        <v>264</v>
      </c>
    </row>
    <row spans="1:12" r="17">
      <c t="s" s="4" r="A17">
        <v>267</v>
      </c>
      <c t="s" s="4" r="G17">
        <v>274</v>
      </c>
      <c t="s" s="4" r="H17">
        <v>274</v>
      </c>
    </row>
    <row spans="1:12" r="18">
      <c t="s" s="4" r="A18">
        <v>268</v>
      </c>
      <c t="s" s="4" r="H18">
        <v>269</v>
      </c>
    </row>
    <row spans="1:12" r="19">
      <c t="s" s="4" r="A19">
        <v>270</v>
      </c>
      <c t="n" s="7" r="H19">
        <v>51.9</v>
      </c>
    </row>
    <row spans="1:12" r="20">
      <c t="s" s="4" r="A20">
        <v>158</v>
      </c>
    </row>
    <row spans="1:12" r="21">
      <c t="s" s="3" r="A21">
        <v>264</v>
      </c>
    </row>
    <row spans="1:12" r="22">
      <c t="s" s="4" r="A22">
        <v>267</v>
      </c>
      <c t="s" s="4" r="F22">
        <v>274</v>
      </c>
    </row>
    <row spans="1:12" r="23">
      <c t="s" s="4" r="A23">
        <v>268</v>
      </c>
      <c t="s" s="4" r="H23">
        <v>275</v>
      </c>
    </row>
    <row spans="1:12" r="24">
      <c t="s" s="4" r="A24">
        <v>270</v>
      </c>
      <c t="n" s="12" r="G24">
        <v>54.1</v>
      </c>
      <c t="n" s="7" r="H24">
        <v>73.90000000000001</v>
      </c>
      <c t="n" s="10" r="K24">
        <v>101</v>
      </c>
    </row>
    <row spans="1:12" r="25">
      <c t="s" s="4" r="A25">
        <v>271</v>
      </c>
      <c t="n" s="12" r="G25">
        <v>8.699999999999999</v>
      </c>
      <c t="n" s="7" r="H25">
        <v>11.9</v>
      </c>
    </row>
    <row spans="1:12" r="26">
      <c t="s" s="4" r="A26">
        <v>276</v>
      </c>
      <c t="s" s="4" r="H26">
        <v>277</v>
      </c>
    </row>
    <row spans="1:12" r="27">
      <c t="s" s="4" r="A27">
        <v>278</v>
      </c>
    </row>
    <row spans="1:12" r="28">
      <c t="s" s="3" r="A28">
        <v>264</v>
      </c>
    </row>
    <row spans="1:12" r="29">
      <c t="s" s="4" r="A29">
        <v>279</v>
      </c>
      <c t="n" s="7" r="H29">
        <v>2.9</v>
      </c>
    </row>
    <row spans="1:12" r="30">
      <c t="s" s="4" r="A30">
        <v>280</v>
      </c>
    </row>
    <row spans="1:12" r="31">
      <c t="s" s="3" r="A31">
        <v>264</v>
      </c>
    </row>
    <row spans="1:12" r="32">
      <c t="s" s="4" r="A32">
        <v>268</v>
      </c>
      <c t="s" s="4" r="H32">
        <v>277</v>
      </c>
    </row>
    <row spans="1:12" r="33">
      <c t="s" s="4" r="A33">
        <v>281</v>
      </c>
    </row>
    <row spans="1:12" r="34">
      <c t="s" s="3" r="A34">
        <v>264</v>
      </c>
    </row>
    <row spans="1:12" r="35">
      <c t="s" s="4" r="A35">
        <v>267</v>
      </c>
      <c t="s" s="4" r="E35">
        <v>282</v>
      </c>
    </row>
    <row spans="1:12" r="36">
      <c t="s" s="4" r="A36">
        <v>270</v>
      </c>
      <c t="n" s="7" r="E36">
        <v>52.7</v>
      </c>
    </row>
    <row spans="1:12" r="37">
      <c t="s" s="4" r="A37">
        <v>271</v>
      </c>
      <c t="n" s="7" r="E37">
        <v>3.2</v>
      </c>
    </row>
    <row spans="1:12" r="38">
      <c t="s" s="4" r="A38">
        <v>283</v>
      </c>
      <c t="n" s="6" r="E38">
        <v>1800</v>
      </c>
    </row>
    <row spans="1:12" r="39">
      <c t="s" s="4" r="A39">
        <v>284</v>
      </c>
      <c t="n" s="6" r="E39">
        <v>600</v>
      </c>
    </row>
    <row spans="1:12" r="40">
      <c t="s" s="4" r="A40">
        <v>285</v>
      </c>
      <c t="n" s="6" r="E40">
        <v>100</v>
      </c>
    </row>
    <row spans="1:12" r="41">
      <c t="s" s="4" r="A41">
        <v>286</v>
      </c>
    </row>
    <row spans="1:12" r="42">
      <c t="s" s="3" r="A42">
        <v>264</v>
      </c>
    </row>
    <row spans="1:12" r="43">
      <c t="s" s="4" r="A43">
        <v>267</v>
      </c>
      <c t="s" s="4" r="D43">
        <v>287</v>
      </c>
    </row>
    <row spans="1:12" r="44">
      <c t="s" s="4" r="A44">
        <v>270</v>
      </c>
      <c t="n" s="7" r="D44">
        <v>677.8</v>
      </c>
    </row>
    <row spans="1:12" r="45">
      <c t="s" s="4" r="A45">
        <v>271</v>
      </c>
      <c t="n" s="7" r="D45">
        <v>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15"/>
    <col customWidth="1" max="7" min="7" width="21"/>
    <col customWidth="1" max="8" min="8" width="21"/>
    <col customWidth="1" max="9" min="9" width="21"/>
    <col customWidth="1" max="10" min="10" width="21"/>
    <col customWidth="1" max="11" min="11" width="21"/>
  </cols>
  <sheetData>
    <row spans="1:11" r="1">
      <c t="s" s="1" r="A1">
        <v>288</v>
      </c>
      <c t="s" s="2" r="B1">
        <v>289</v>
      </c>
      <c t="s" s="2" r="C1">
        <v>116</v>
      </c>
      <c t="s" s="2" r="D1">
        <v>259</v>
      </c>
      <c t="s" s="2" r="E1">
        <v>290</v>
      </c>
      <c t="s" s="2" r="F1">
        <v>261</v>
      </c>
      <c t="s" s="2" r="G1">
        <v>262</v>
      </c>
      <c t="s" s="2" r="H1">
        <v>263</v>
      </c>
      <c t="s" s="2" r="I1">
        <v>116</v>
      </c>
      <c t="s" s="2" r="J1">
        <v>117</v>
      </c>
      <c t="s" s="2" r="K1">
        <v>291</v>
      </c>
    </row>
    <row spans="1:11" r="2">
      <c t="s" s="3" r="A2">
        <v>264</v>
      </c>
    </row>
    <row spans="1:11" r="3">
      <c t="s" s="4" r="A3">
        <v>36</v>
      </c>
      <c t="n" s="7" r="C3">
        <v>1222.2</v>
      </c>
      <c t="n" s="7" r="I3">
        <v>1222.2</v>
      </c>
      <c t="n" s="7" r="K3">
        <v>1224.4</v>
      </c>
    </row>
    <row spans="1:11" r="4">
      <c t="s" s="4" r="A4">
        <v>155</v>
      </c>
    </row>
    <row spans="1:11" r="5">
      <c t="s" s="3" r="A5">
        <v>264</v>
      </c>
    </row>
    <row spans="1:11" r="6">
      <c t="s" s="4" r="A6">
        <v>267</v>
      </c>
      <c t="s" s="4" r="B6">
        <v>10</v>
      </c>
      <c t="s" s="4" r="C6">
        <v>10</v>
      </c>
    </row>
    <row spans="1:11" r="7">
      <c t="s" s="4" r="A7">
        <v>292</v>
      </c>
      <c t="n" s="7" r="C7">
        <v>5.3</v>
      </c>
      <c t="n" s="8" r="I7">
        <v>5.3</v>
      </c>
    </row>
    <row spans="1:11" r="8">
      <c t="s" s="4" r="A8">
        <v>293</v>
      </c>
      <c t="n" s="8" r="C8">
        <v>7.5</v>
      </c>
      <c t="n" s="8" r="I8">
        <v>7.5</v>
      </c>
    </row>
    <row spans="1:11" r="9">
      <c t="s" s="4" r="A9">
        <v>294</v>
      </c>
      <c t="n" s="8" r="C9">
        <v>127.2</v>
      </c>
      <c t="n" s="8" r="I9">
        <v>127.2</v>
      </c>
    </row>
    <row spans="1:11" r="10">
      <c t="s" s="4" r="A10">
        <v>295</v>
      </c>
      <c t="n" s="8" r="C10">
        <v>24.8</v>
      </c>
      <c t="n" s="8" r="I10">
        <v>24.8</v>
      </c>
    </row>
    <row spans="1:11" r="11">
      <c t="s" s="4" r="A11">
        <v>36</v>
      </c>
      <c t="n" s="8" r="C11">
        <v>12.1</v>
      </c>
      <c t="n" s="8" r="I11">
        <v>12.1</v>
      </c>
    </row>
    <row spans="1:11" r="12">
      <c t="s" s="4" r="A12">
        <v>296</v>
      </c>
      <c t="n" s="8" r="C12">
        <v>176.9</v>
      </c>
      <c t="n" s="8" r="I12">
        <v>176.9</v>
      </c>
    </row>
    <row spans="1:11" r="13">
      <c t="s" s="4" r="A13">
        <v>38</v>
      </c>
      <c t="n" s="8" r="C13">
        <v>14.4</v>
      </c>
      <c t="n" s="8" r="I13">
        <v>14.4</v>
      </c>
    </row>
    <row spans="1:11" r="14">
      <c t="s" s="4" r="A14">
        <v>297</v>
      </c>
      <c t="n" s="8" r="C14">
        <v>46.6</v>
      </c>
      <c t="n" s="8" r="I14">
        <v>46.6</v>
      </c>
    </row>
    <row spans="1:11" r="15">
      <c t="s" s="4" r="A15">
        <v>298</v>
      </c>
      <c t="n" s="8" r="C15">
        <v>9.6</v>
      </c>
      <c t="n" s="8" r="I15">
        <v>9.6</v>
      </c>
    </row>
    <row spans="1:11" r="16">
      <c t="s" s="4" r="A16">
        <v>299</v>
      </c>
      <c t="n" s="8" r="C16">
        <v>70.59999999999999</v>
      </c>
      <c t="n" s="8" r="I16">
        <v>70.59999999999999</v>
      </c>
    </row>
    <row spans="1:11" r="17">
      <c t="s" s="4" r="A17">
        <v>300</v>
      </c>
      <c t="n" s="8" r="C17">
        <v>106.3</v>
      </c>
      <c t="n" s="8" r="I17">
        <v>106.3</v>
      </c>
    </row>
    <row spans="1:11" r="18">
      <c t="s" s="4" r="A18">
        <v>301</v>
      </c>
      <c t="n" s="8" r="C18">
        <v>-5.3</v>
      </c>
      <c t="n" s="8" r="I18">
        <v>-5.3</v>
      </c>
    </row>
    <row spans="1:11" r="19">
      <c t="s" s="4" r="A19">
        <v>302</v>
      </c>
      <c t="n" s="12" r="B19">
        <v>92.59999999999999</v>
      </c>
      <c t="n" s="6" r="C19">
        <v>101</v>
      </c>
      <c t="n" s="7" r="J19">
        <v>73.90000000000001</v>
      </c>
    </row>
    <row spans="1:11" r="20">
      <c t="s" s="4" r="A20">
        <v>157</v>
      </c>
    </row>
    <row spans="1:11" r="21">
      <c t="s" s="3" r="A21">
        <v>264</v>
      </c>
    </row>
    <row spans="1:11" r="22">
      <c t="s" s="4" r="A22">
        <v>294</v>
      </c>
      <c t="n" s="8" r="C22">
        <v>14.9</v>
      </c>
      <c t="n" s="8" r="I22">
        <v>14.9</v>
      </c>
    </row>
    <row spans="1:11" r="23">
      <c t="s" s="4" r="A23">
        <v>295</v>
      </c>
      <c t="n" s="8" r="C23">
        <v>1.8</v>
      </c>
      <c t="n" s="8" r="I23">
        <v>1.8</v>
      </c>
    </row>
    <row spans="1:11" r="24">
      <c t="s" s="4" r="A24">
        <v>296</v>
      </c>
      <c t="n" s="8" r="C24">
        <v>16.7</v>
      </c>
      <c t="n" s="8" r="I24">
        <v>16.7</v>
      </c>
    </row>
    <row spans="1:11" r="25">
      <c t="s" s="4" r="A25">
        <v>300</v>
      </c>
      <c t="n" s="8" r="C25">
        <v>16.7</v>
      </c>
      <c t="n" s="8" r="I25">
        <v>16.7</v>
      </c>
    </row>
    <row spans="1:11" r="26">
      <c t="s" s="4" r="A26">
        <v>302</v>
      </c>
      <c t="n" s="7" r="C26">
        <v>16.7</v>
      </c>
      <c t="n" s="8" r="I26">
        <v>16.7</v>
      </c>
      <c t="n" s="7" r="J26">
        <v>52.5</v>
      </c>
    </row>
    <row spans="1:11" r="27">
      <c t="s" s="4" r="A27">
        <v>273</v>
      </c>
    </row>
    <row spans="1:11" r="28">
      <c t="s" s="3" r="A28">
        <v>264</v>
      </c>
    </row>
    <row spans="1:11" r="29">
      <c t="s" s="4" r="A29">
        <v>267</v>
      </c>
      <c t="s" s="4" r="G29">
        <v>274</v>
      </c>
      <c t="s" s="4" r="H29">
        <v>274</v>
      </c>
    </row>
    <row spans="1:11" r="30">
      <c t="s" s="4" r="A30">
        <v>293</v>
      </c>
      <c t="n" s="7" r="H30">
        <v>0.2</v>
      </c>
    </row>
    <row spans="1:11" r="31">
      <c t="s" s="4" r="A31">
        <v>294</v>
      </c>
      <c t="n" s="6" r="H31">
        <v>7</v>
      </c>
    </row>
    <row spans="1:11" r="32">
      <c t="s" s="4" r="A32">
        <v>295</v>
      </c>
      <c t="n" s="6" r="H32">
        <v>21</v>
      </c>
    </row>
    <row spans="1:11" r="33">
      <c t="s" s="4" r="A33">
        <v>36</v>
      </c>
      <c t="n" s="8" r="H33">
        <v>25.2</v>
      </c>
    </row>
    <row spans="1:11" r="34">
      <c t="s" s="4" r="A34">
        <v>296</v>
      </c>
      <c t="n" s="8" r="H34">
        <v>53.4</v>
      </c>
    </row>
    <row spans="1:11" r="35">
      <c t="s" s="4" r="A35">
        <v>38</v>
      </c>
      <c t="n" s="8" r="H35">
        <v>1.5</v>
      </c>
    </row>
    <row spans="1:11" r="36">
      <c t="s" s="4" r="A36">
        <v>299</v>
      </c>
      <c t="n" s="8" r="H36">
        <v>1.5</v>
      </c>
    </row>
    <row spans="1:11" r="37">
      <c t="s" s="4" r="A37">
        <v>300</v>
      </c>
      <c t="n" s="8" r="H37">
        <v>51.9</v>
      </c>
    </row>
    <row spans="1:11" r="38">
      <c t="s" s="4" r="A38">
        <v>302</v>
      </c>
      <c t="n" s="8" r="H38">
        <v>51.9</v>
      </c>
    </row>
    <row spans="1:11" r="39">
      <c t="s" s="4" r="A39">
        <v>158</v>
      </c>
    </row>
    <row spans="1:11" r="40">
      <c t="s" s="3" r="A40">
        <v>264</v>
      </c>
    </row>
    <row spans="1:11" r="41">
      <c t="s" s="4" r="A41">
        <v>267</v>
      </c>
      <c t="s" s="4" r="F41">
        <v>274</v>
      </c>
    </row>
    <row spans="1:11" r="42">
      <c t="s" s="4" r="A42">
        <v>292</v>
      </c>
      <c t="n" s="8" r="H42">
        <v>4.2</v>
      </c>
    </row>
    <row spans="1:11" r="43">
      <c t="s" s="4" r="A43">
        <v>293</v>
      </c>
      <c t="n" s="8" r="H43">
        <v>9.5</v>
      </c>
    </row>
    <row spans="1:11" r="44">
      <c t="s" s="4" r="A44">
        <v>294</v>
      </c>
      <c t="n" s="8" r="H44">
        <v>31.3</v>
      </c>
    </row>
    <row spans="1:11" r="45">
      <c t="s" s="4" r="A45">
        <v>295</v>
      </c>
      <c t="n" s="8" r="H45">
        <v>26.4</v>
      </c>
    </row>
    <row spans="1:11" r="46">
      <c t="s" s="4" r="A46">
        <v>36</v>
      </c>
      <c t="n" s="8" r="H46">
        <v>32.5</v>
      </c>
    </row>
    <row spans="1:11" r="47">
      <c t="s" s="4" r="A47">
        <v>32</v>
      </c>
      <c t="n" s="8" r="H47">
        <v>2.3</v>
      </c>
    </row>
    <row spans="1:11" r="48">
      <c t="s" s="4" r="A48">
        <v>296</v>
      </c>
      <c t="n" s="8" r="H48">
        <v>106.2</v>
      </c>
    </row>
    <row spans="1:11" r="49">
      <c t="s" s="4" r="A49">
        <v>38</v>
      </c>
      <c t="n" s="8" r="H49">
        <v>13.5</v>
      </c>
    </row>
    <row spans="1:11" r="50">
      <c t="s" s="4" r="A50">
        <v>297</v>
      </c>
      <c t="n" s="8" r="H50">
        <v>3.7</v>
      </c>
    </row>
    <row spans="1:11" r="51">
      <c t="s" s="4" r="A51">
        <v>298</v>
      </c>
      <c t="n" s="8" r="H51">
        <v>7.6</v>
      </c>
    </row>
    <row spans="1:11" r="52">
      <c t="s" s="4" r="A52">
        <v>303</v>
      </c>
      <c t="n" s="8" r="H52">
        <v>3.3</v>
      </c>
    </row>
    <row spans="1:11" r="53">
      <c t="s" s="4" r="A53">
        <v>299</v>
      </c>
      <c t="n" s="8" r="H53">
        <v>28.1</v>
      </c>
    </row>
    <row spans="1:11" r="54">
      <c t="s" s="4" r="A54">
        <v>300</v>
      </c>
      <c t="n" s="8" r="H54">
        <v>78.09999999999999</v>
      </c>
    </row>
    <row spans="1:11" r="55">
      <c t="s" s="4" r="A55">
        <v>301</v>
      </c>
      <c t="n" s="8" r="H55">
        <v>-4.2</v>
      </c>
    </row>
    <row spans="1:11" r="56">
      <c t="s" s="4" r="A56">
        <v>302</v>
      </c>
      <c t="n" s="12" r="G56">
        <v>54.1</v>
      </c>
      <c t="n" s="7" r="H56">
        <v>73.90000000000001</v>
      </c>
      <c t="n" s="10" r="I56">
        <v>101</v>
      </c>
    </row>
    <row spans="1:11" r="57">
      <c t="s" s="4" r="A57">
        <v>281</v>
      </c>
    </row>
    <row spans="1:11" r="58">
      <c t="s" s="3" r="A58">
        <v>264</v>
      </c>
    </row>
    <row spans="1:11" r="59">
      <c t="s" s="4" r="A59">
        <v>267</v>
      </c>
      <c t="s" s="4" r="E59">
        <v>282</v>
      </c>
    </row>
    <row spans="1:11" r="60">
      <c t="s" s="4" r="A60">
        <v>293</v>
      </c>
      <c t="n" s="7" r="E60">
        <v>0.8</v>
      </c>
    </row>
    <row spans="1:11" r="61">
      <c t="s" s="4" r="A61">
        <v>294</v>
      </c>
      <c t="n" s="8" r="E61">
        <v>32.3</v>
      </c>
    </row>
    <row spans="1:11" r="62">
      <c t="s" s="4" r="A62">
        <v>304</v>
      </c>
      <c t="n" s="8" r="E62">
        <v>3.1</v>
      </c>
    </row>
    <row spans="1:11" r="63">
      <c t="s" s="4" r="A63">
        <v>295</v>
      </c>
      <c t="n" s="8" r="E63">
        <v>7.6</v>
      </c>
    </row>
    <row spans="1:11" r="64">
      <c t="s" s="4" r="A64">
        <v>36</v>
      </c>
      <c t="n" s="6" r="E64">
        <v>39</v>
      </c>
    </row>
    <row spans="1:11" r="65">
      <c t="s" s="4" r="A65">
        <v>296</v>
      </c>
      <c t="n" s="8" r="E65">
        <v>82.8</v>
      </c>
    </row>
    <row spans="1:11" r="66">
      <c t="s" s="4" r="A66">
        <v>38</v>
      </c>
      <c t="n" s="8" r="E66">
        <v>4.4</v>
      </c>
    </row>
    <row spans="1:11" r="67">
      <c t="s" s="4" r="A67">
        <v>297</v>
      </c>
      <c t="n" s="8" r="E67">
        <v>25.7</v>
      </c>
    </row>
    <row spans="1:11" r="68">
      <c t="s" s="4" r="A68">
        <v>299</v>
      </c>
      <c t="n" s="8" r="E68">
        <v>30.1</v>
      </c>
    </row>
    <row spans="1:11" r="69">
      <c t="s" s="4" r="A69">
        <v>300</v>
      </c>
      <c t="n" s="8" r="E69">
        <v>52.7</v>
      </c>
    </row>
    <row spans="1:11" r="70">
      <c t="s" s="4" r="A70">
        <v>302</v>
      </c>
      <c t="n" s="7" r="E70">
        <v>52.7</v>
      </c>
    </row>
    <row spans="1:11" r="71">
      <c t="s" s="4" r="A71">
        <v>286</v>
      </c>
    </row>
    <row spans="1:11" r="72">
      <c t="s" s="3" r="A72">
        <v>264</v>
      </c>
    </row>
    <row spans="1:11" r="73">
      <c t="s" s="4" r="A73">
        <v>267</v>
      </c>
      <c t="s" s="4" r="D73">
        <v>287</v>
      </c>
    </row>
    <row spans="1:11" r="74">
      <c t="s" s="4" r="A74">
        <v>292</v>
      </c>
      <c t="n" s="7" r="D74">
        <v>9.4</v>
      </c>
    </row>
    <row spans="1:11" r="75">
      <c t="s" s="4" r="A75">
        <v>293</v>
      </c>
      <c t="n" s="8" r="D75">
        <v>17.2</v>
      </c>
    </row>
    <row spans="1:11" r="76">
      <c t="s" s="4" r="A76">
        <v>294</v>
      </c>
      <c t="n" s="8" r="D76">
        <v>222.9</v>
      </c>
    </row>
    <row spans="1:11" r="77">
      <c t="s" s="4" r="A77">
        <v>304</v>
      </c>
      <c t="n" s="8" r="D77">
        <v>0.4</v>
      </c>
    </row>
    <row spans="1:11" r="78">
      <c t="s" s="4" r="A78">
        <v>295</v>
      </c>
      <c t="n" s="8" r="D78">
        <v>250.2</v>
      </c>
    </row>
    <row spans="1:11" r="79">
      <c t="s" s="4" r="A79">
        <v>36</v>
      </c>
      <c t="n" s="8" r="D79">
        <v>274.7</v>
      </c>
    </row>
    <row spans="1:11" r="80">
      <c t="s" s="4" r="A80">
        <v>32</v>
      </c>
      <c t="n" s="6" r="D80">
        <v>5</v>
      </c>
    </row>
    <row spans="1:11" r="81">
      <c t="s" s="4" r="A81">
        <v>296</v>
      </c>
      <c t="n" s="8" r="D81">
        <v>779.8</v>
      </c>
    </row>
    <row spans="1:11" r="82">
      <c t="s" s="4" r="A82">
        <v>38</v>
      </c>
      <c t="n" s="6" r="D82">
        <v>10</v>
      </c>
    </row>
    <row spans="1:11" r="83">
      <c t="s" s="4" r="A83">
        <v>297</v>
      </c>
      <c t="n" s="8" r="D83">
        <v>3.1</v>
      </c>
    </row>
    <row spans="1:11" r="84">
      <c t="s" s="4" r="A84">
        <v>298</v>
      </c>
      <c t="n" s="8" r="D84">
        <v>79.5</v>
      </c>
    </row>
    <row spans="1:11" r="85">
      <c t="s" s="4" r="A85">
        <v>299</v>
      </c>
      <c t="n" s="8" r="D85">
        <v>92.59999999999999</v>
      </c>
    </row>
    <row spans="1:11" r="86">
      <c t="s" s="4" r="A86">
        <v>300</v>
      </c>
      <c t="n" s="8" r="D86">
        <v>687.2</v>
      </c>
    </row>
    <row spans="1:11" r="87">
      <c t="s" s="4" r="A87">
        <v>301</v>
      </c>
      <c t="n" s="8" r="D87">
        <v>-9.4</v>
      </c>
    </row>
    <row spans="1:11" r="88">
      <c t="s" s="4" r="A88">
        <v>302</v>
      </c>
      <c t="n" s="7" r="D88">
        <v>67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72</v>
      </c>
      <c t="s" s="2" r="D1">
        <v>1</v>
      </c>
    </row>
    <row spans="1:5" r="2">
      <c t="s" s="2" r="B2">
        <v>2</v>
      </c>
      <c t="s" s="2" r="C2">
        <v>73</v>
      </c>
      <c t="s" s="2" r="D2">
        <v>2</v>
      </c>
      <c t="s" s="2" r="E2">
        <v>73</v>
      </c>
    </row>
    <row spans="1:5" r="3">
      <c t="s" s="3" r="A3">
        <v>164</v>
      </c>
    </row>
    <row spans="1:5" r="4">
      <c t="s" s="4" r="A4">
        <v>75</v>
      </c>
      <c t="n" s="7" r="B4">
        <v>374.7</v>
      </c>
      <c t="n" s="7" r="C4">
        <v>357.6</v>
      </c>
      <c t="n" s="7" r="D4">
        <v>746.6</v>
      </c>
      <c t="n" s="7" r="E4">
        <v>710.8</v>
      </c>
    </row>
    <row spans="1:5" r="5">
      <c t="s" s="4" r="A5">
        <v>90</v>
      </c>
      <c t="n" s="7" r="B5">
        <v>-11.9</v>
      </c>
      <c t="n" s="7" r="C5">
        <v>-6.7</v>
      </c>
      <c t="n" s="7" r="D5">
        <v>-28.3</v>
      </c>
      <c t="n" s="7" r="E5">
        <v>-12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06</v>
      </c>
      <c t="s" s="2" r="B1">
        <v>72</v>
      </c>
    </row>
    <row spans="1:3" r="2">
      <c t="s" s="2" r="B2">
        <v>2</v>
      </c>
      <c t="s" s="2" r="C2">
        <v>25</v>
      </c>
    </row>
    <row spans="1:3" r="3">
      <c t="s" s="3" r="A3">
        <v>166</v>
      </c>
    </row>
    <row spans="1:3" r="4">
      <c t="s" s="4" r="A4">
        <v>36</v>
      </c>
      <c t="n" s="7" r="B4">
        <v>1222.2</v>
      </c>
      <c t="n" s="7" r="C4">
        <v>1224.4</v>
      </c>
    </row>
    <row spans="1:3" r="5">
      <c t="s" s="4" r="A5">
        <v>307</v>
      </c>
      <c t="n" s="7" r="B5">
        <v>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308</v>
      </c>
      <c t="s" s="2" r="B1">
        <v>72</v>
      </c>
      <c t="s" s="2" r="C1">
        <v>1</v>
      </c>
    </row>
    <row spans="1:4" r="2">
      <c t="s" s="2" r="B2">
        <v>2</v>
      </c>
      <c t="s" s="2" r="C2">
        <v>2</v>
      </c>
      <c t="s" s="2" r="D2">
        <v>73</v>
      </c>
    </row>
    <row spans="1:4" r="3">
      <c t="s" s="3" r="A3">
        <v>309</v>
      </c>
    </row>
    <row spans="1:4" r="4">
      <c t="s" s="4" r="A4">
        <v>310</v>
      </c>
      <c t="n" s="7" r="C4">
        <v>1224.4</v>
      </c>
    </row>
    <row spans="1:4" r="5">
      <c t="s" s="4" r="A5">
        <v>311</v>
      </c>
      <c t="n" s="7" r="B5">
        <v>12.1</v>
      </c>
    </row>
    <row spans="1:4" r="6">
      <c t="s" s="4" r="A6">
        <v>312</v>
      </c>
      <c t="n" s="7" r="D6">
        <v>-4.8</v>
      </c>
    </row>
    <row spans="1:4" r="7">
      <c t="s" s="4" r="A7">
        <v>313</v>
      </c>
      <c t="n" s="8" r="C7">
        <v>-9.5</v>
      </c>
    </row>
    <row spans="1:4" r="8">
      <c t="s" s="4" r="A8">
        <v>314</v>
      </c>
      <c t="n" s="8" r="B8">
        <v>1222.2</v>
      </c>
      <c t="n" s="8" r="C8">
        <v>1222.2</v>
      </c>
    </row>
    <row spans="1:4" r="9">
      <c t="s" s="4" r="A9">
        <v>315</v>
      </c>
    </row>
    <row spans="1:4" r="10">
      <c t="s" s="3" r="A10">
        <v>309</v>
      </c>
    </row>
    <row spans="1:4" r="11">
      <c t="s" s="4" r="A11">
        <v>310</v>
      </c>
      <c t="n" s="8" r="C11">
        <v>299.1</v>
      </c>
    </row>
    <row spans="1:4" r="12">
      <c t="s" s="4" r="A12">
        <v>311</v>
      </c>
      <c t="n" s="8" r="B12">
        <v>5.3</v>
      </c>
    </row>
    <row spans="1:4" r="13">
      <c t="s" s="4" r="A13">
        <v>313</v>
      </c>
      <c t="n" s="8" r="C13">
        <v>-5.8</v>
      </c>
    </row>
    <row spans="1:4" r="14">
      <c t="s" s="4" r="A14">
        <v>314</v>
      </c>
      <c t="n" s="8" r="B14">
        <v>298.6</v>
      </c>
      <c t="n" s="8" r="C14">
        <v>298.6</v>
      </c>
    </row>
    <row spans="1:4" r="15">
      <c t="s" s="4" r="A15">
        <v>316</v>
      </c>
    </row>
    <row spans="1:4" r="16">
      <c t="s" s="3" r="A16">
        <v>309</v>
      </c>
    </row>
    <row spans="1:4" r="17">
      <c t="s" s="4" r="A17">
        <v>310</v>
      </c>
      <c t="n" s="8" r="C17">
        <v>265.6</v>
      </c>
    </row>
    <row spans="1:4" r="18">
      <c t="s" s="4" r="A18">
        <v>311</v>
      </c>
      <c t="n" s="8" r="B18">
        <v>2.3</v>
      </c>
    </row>
    <row spans="1:4" r="19">
      <c t="s" s="4" r="A19">
        <v>313</v>
      </c>
      <c t="n" s="8" r="C19">
        <v>-3.1</v>
      </c>
    </row>
    <row spans="1:4" r="20">
      <c t="s" s="4" r="A20">
        <v>314</v>
      </c>
      <c t="n" s="8" r="B20">
        <v>264.8</v>
      </c>
      <c t="n" s="8" r="C20">
        <v>264.8</v>
      </c>
    </row>
    <row spans="1:4" r="21">
      <c t="s" s="4" r="A21">
        <v>317</v>
      </c>
    </row>
    <row spans="1:4" r="22">
      <c t="s" s="3" r="A22">
        <v>309</v>
      </c>
    </row>
    <row spans="1:4" r="23">
      <c t="s" s="4" r="A23">
        <v>310</v>
      </c>
      <c t="n" s="8" r="C23">
        <v>50.3</v>
      </c>
    </row>
    <row spans="1:4" r="24">
      <c t="s" s="4" r="A24">
        <v>311</v>
      </c>
      <c t="n" s="8" r="B24">
        <v>1.5</v>
      </c>
    </row>
    <row spans="1:4" r="25">
      <c t="s" s="4" r="A25">
        <v>314</v>
      </c>
      <c t="n" s="8" r="B25">
        <v>51.8</v>
      </c>
      <c t="n" s="8" r="C25">
        <v>51.8</v>
      </c>
    </row>
    <row spans="1:4" r="26">
      <c t="s" s="4" r="A26">
        <v>318</v>
      </c>
    </row>
    <row spans="1:4" r="27">
      <c t="s" s="3" r="A27">
        <v>309</v>
      </c>
    </row>
    <row spans="1:4" r="28">
      <c t="s" s="4" r="A28">
        <v>310</v>
      </c>
      <c t="n" s="8" r="C28">
        <v>104.2</v>
      </c>
    </row>
    <row spans="1:4" r="29">
      <c t="s" s="4" r="A29">
        <v>311</v>
      </c>
      <c t="n" s="8" r="B29">
        <v>1.3</v>
      </c>
    </row>
    <row spans="1:4" r="30">
      <c t="s" s="4" r="A30">
        <v>313</v>
      </c>
      <c t="n" s="8" r="C30">
        <v>-0.1</v>
      </c>
    </row>
    <row spans="1:4" r="31">
      <c t="s" s="4" r="A31">
        <v>314</v>
      </c>
      <c t="n" s="8" r="B31">
        <v>105.4</v>
      </c>
      <c t="n" s="8" r="C31">
        <v>105.4</v>
      </c>
    </row>
    <row spans="1:4" r="32">
      <c t="s" s="4" r="A32">
        <v>319</v>
      </c>
    </row>
    <row spans="1:4" r="33">
      <c t="s" s="3" r="A33">
        <v>309</v>
      </c>
    </row>
    <row spans="1:4" r="34">
      <c t="s" s="4" r="A34">
        <v>310</v>
      </c>
      <c t="n" s="8" r="C34">
        <v>86.3</v>
      </c>
    </row>
    <row spans="1:4" r="35">
      <c t="s" s="4" r="A35">
        <v>311</v>
      </c>
      <c t="n" s="8" r="B35">
        <v>0.2</v>
      </c>
    </row>
    <row spans="1:4" r="36">
      <c t="s" s="4" r="A36">
        <v>313</v>
      </c>
      <c t="n" s="8" r="C36">
        <v>-0.2</v>
      </c>
    </row>
    <row spans="1:4" r="37">
      <c t="s" s="4" r="A37">
        <v>314</v>
      </c>
      <c t="n" s="8" r="B37">
        <v>86.3</v>
      </c>
      <c t="n" s="8" r="C37">
        <v>86.3</v>
      </c>
    </row>
    <row spans="1:4" r="38">
      <c t="s" s="4" r="A38">
        <v>320</v>
      </c>
    </row>
    <row spans="1:4" r="39">
      <c t="s" s="3" r="A39">
        <v>309</v>
      </c>
    </row>
    <row spans="1:4" r="40">
      <c t="s" s="4" r="A40">
        <v>310</v>
      </c>
      <c t="n" s="8" r="C40">
        <v>73.40000000000001</v>
      </c>
    </row>
    <row spans="1:4" r="41">
      <c t="s" s="4" r="A41">
        <v>312</v>
      </c>
      <c t="n" s="8" r="D41">
        <v>0.3</v>
      </c>
    </row>
    <row spans="1:4" r="42">
      <c t="s" s="4" r="A42">
        <v>314</v>
      </c>
      <c t="n" s="8" r="B42">
        <v>73.7</v>
      </c>
      <c t="n" s="8" r="C42">
        <v>73.7</v>
      </c>
    </row>
    <row spans="1:4" r="43">
      <c t="s" s="4" r="A43">
        <v>321</v>
      </c>
    </row>
    <row spans="1:4" r="44">
      <c t="s" s="3" r="A44">
        <v>309</v>
      </c>
    </row>
    <row spans="1:4" r="45">
      <c t="s" s="4" r="A45">
        <v>310</v>
      </c>
      <c t="n" s="8" r="C45">
        <v>273.2</v>
      </c>
    </row>
    <row spans="1:4" r="46">
      <c t="s" s="4" r="A46">
        <v>311</v>
      </c>
      <c t="n" s="8" r="B46">
        <v>1.5</v>
      </c>
    </row>
    <row spans="1:4" r="47">
      <c t="s" s="4" r="A47">
        <v>312</v>
      </c>
      <c t="n" s="7" r="D47">
        <v>-5.1</v>
      </c>
    </row>
    <row spans="1:4" r="48">
      <c t="s" s="4" r="A48">
        <v>313</v>
      </c>
      <c t="n" s="8" r="C48">
        <v>-0.2</v>
      </c>
    </row>
    <row spans="1:4" r="49">
      <c t="s" s="4" r="A49">
        <v>314</v>
      </c>
      <c t="n" s="8" r="B49">
        <v>269.4</v>
      </c>
      <c t="n" s="8" r="C49">
        <v>269.4</v>
      </c>
    </row>
    <row spans="1:4" r="50">
      <c t="s" s="4" r="A50">
        <v>322</v>
      </c>
    </row>
    <row spans="1:4" r="51">
      <c t="s" s="3" r="A51">
        <v>309</v>
      </c>
    </row>
    <row spans="1:4" r="52">
      <c t="s" s="4" r="A52">
        <v>310</v>
      </c>
      <c t="n" s="6" r="C52">
        <v>57</v>
      </c>
    </row>
    <row spans="1:4" r="53">
      <c t="s" s="4" r="A53">
        <v>313</v>
      </c>
      <c t="n" s="8" r="C53">
        <v>-0.1</v>
      </c>
    </row>
    <row spans="1:4" r="54">
      <c t="s" s="4" r="A54">
        <v>314</v>
      </c>
      <c t="n" s="8" r="B54">
        <v>56.9</v>
      </c>
      <c t="n" s="8" r="C54">
        <v>56.9</v>
      </c>
    </row>
    <row spans="1:4" r="55">
      <c t="s" s="4" r="A55">
        <v>323</v>
      </c>
    </row>
    <row spans="1:4" r="56">
      <c t="s" s="3" r="A56">
        <v>309</v>
      </c>
    </row>
    <row spans="1:4" r="57">
      <c t="s" s="4" r="A57">
        <v>310</v>
      </c>
      <c t="n" s="8" r="C57">
        <v>15.3</v>
      </c>
    </row>
    <row spans="1:4" r="58">
      <c t="s" s="4" r="A58">
        <v>314</v>
      </c>
      <c t="n" s="7" r="B58">
        <v>15.3</v>
      </c>
      <c t="n" s="7" r="C58">
        <v>15.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3" r="A2">
        <v>325</v>
      </c>
    </row>
    <row spans="1:3" r="3">
      <c t="s" s="4" r="A3">
        <v>326</v>
      </c>
      <c t="n" s="7" r="B3">
        <v>1104.2</v>
      </c>
      <c t="n" s="7" r="C3">
        <v>1082.2</v>
      </c>
    </row>
    <row spans="1:3" r="4">
      <c t="s" s="4" r="A4">
        <v>327</v>
      </c>
      <c t="n" s="8" r="B4">
        <v>-191.6</v>
      </c>
      <c t="n" s="8" r="C4">
        <v>-155.3</v>
      </c>
    </row>
    <row spans="1:3" r="5">
      <c t="s" s="4" r="A5">
        <v>328</v>
      </c>
      <c t="n" s="8" r="B5">
        <v>912.6</v>
      </c>
      <c t="n" s="8" r="C5">
        <v>926.9</v>
      </c>
    </row>
    <row spans="1:3" r="6">
      <c t="s" s="4" r="A6">
        <v>329</v>
      </c>
      <c t="n" s="8" r="B6">
        <v>1124.6</v>
      </c>
      <c t="n" s="8" r="C6">
        <v>1103.6</v>
      </c>
    </row>
    <row spans="1:3" r="7">
      <c t="s" s="4" r="A7">
        <v>330</v>
      </c>
      <c t="n" s="6" r="B7">
        <v>933</v>
      </c>
      <c t="n" s="8" r="C7">
        <v>948.3</v>
      </c>
    </row>
    <row spans="1:3" r="8">
      <c t="s" s="4" r="A8">
        <v>331</v>
      </c>
    </row>
    <row spans="1:3" r="9">
      <c t="s" s="3" r="A9">
        <v>325</v>
      </c>
    </row>
    <row spans="1:3" r="10">
      <c t="s" s="4" r="A10">
        <v>332</v>
      </c>
      <c t="n" s="8" r="B10">
        <v>3.5</v>
      </c>
      <c t="n" s="8" r="C10">
        <v>3.5</v>
      </c>
    </row>
    <row spans="1:3" r="11">
      <c t="s" s="4" r="A11">
        <v>333</v>
      </c>
    </row>
    <row spans="1:3" r="12">
      <c t="s" s="3" r="A12">
        <v>325</v>
      </c>
    </row>
    <row spans="1:3" r="13">
      <c t="s" s="4" r="A13">
        <v>332</v>
      </c>
      <c t="n" s="8" r="B13">
        <v>16.9</v>
      </c>
      <c t="n" s="8" r="C13">
        <v>17.9</v>
      </c>
    </row>
    <row spans="1:3" r="14">
      <c t="s" s="4" r="A14">
        <v>334</v>
      </c>
    </row>
    <row spans="1:3" r="15">
      <c t="s" s="3" r="A15">
        <v>325</v>
      </c>
    </row>
    <row spans="1:3" r="16">
      <c t="s" s="4" r="A16">
        <v>326</v>
      </c>
      <c t="n" s="8" r="B16">
        <v>1102.3</v>
      </c>
      <c t="n" s="8" r="C16">
        <v>1080.3</v>
      </c>
    </row>
    <row spans="1:3" r="17">
      <c t="s" s="4" r="A17">
        <v>327</v>
      </c>
      <c t="n" s="8" r="B17">
        <v>-191.1</v>
      </c>
      <c t="n" s="6" r="C17">
        <v>-155</v>
      </c>
    </row>
    <row spans="1:3" r="18">
      <c t="s" s="4" r="A18">
        <v>328</v>
      </c>
      <c t="n" s="8" r="B18">
        <v>911.2</v>
      </c>
      <c t="n" s="8" r="C18">
        <v>925.3</v>
      </c>
    </row>
    <row spans="1:3" r="19">
      <c t="s" s="4" r="A19">
        <v>335</v>
      </c>
    </row>
    <row spans="1:3" r="20">
      <c t="s" s="3" r="A20">
        <v>325</v>
      </c>
    </row>
    <row spans="1:3" r="21">
      <c t="s" s="4" r="A21">
        <v>326</v>
      </c>
      <c t="n" s="8" r="B21">
        <v>0.2</v>
      </c>
      <c t="n" s="8" r="C21">
        <v>0.2</v>
      </c>
    </row>
    <row spans="1:3" r="22">
      <c t="s" s="4" r="A22">
        <v>327</v>
      </c>
      <c t="n" s="8" r="B22">
        <v>-0.2</v>
      </c>
      <c t="n" s="8" r="C22">
        <v>-0.1</v>
      </c>
    </row>
    <row spans="1:3" r="23">
      <c t="s" s="4" r="A23">
        <v>328</v>
      </c>
      <c t="n" s="8" r="C23">
        <v>0.1</v>
      </c>
    </row>
    <row spans="1:3" r="24">
      <c t="s" s="4" r="A24">
        <v>336</v>
      </c>
    </row>
    <row spans="1:3" r="25">
      <c t="s" s="3" r="A25">
        <v>325</v>
      </c>
    </row>
    <row spans="1:3" r="26">
      <c t="s" s="4" r="A26">
        <v>326</v>
      </c>
      <c t="n" s="8" r="B26">
        <v>1.7</v>
      </c>
      <c t="n" s="8" r="C26">
        <v>1.7</v>
      </c>
    </row>
    <row spans="1:3" r="27">
      <c t="s" s="4" r="A27">
        <v>327</v>
      </c>
      <c t="n" s="8" r="B27">
        <v>-0.3</v>
      </c>
      <c t="n" s="8" r="C27">
        <v>-0.2</v>
      </c>
    </row>
    <row spans="1:3" r="28">
      <c t="s" s="4" r="A28">
        <v>328</v>
      </c>
      <c t="n" s="7" r="B28">
        <v>1.4</v>
      </c>
      <c t="n" s="7" r="C28">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37</v>
      </c>
      <c t="s" s="2" r="B1">
        <v>2</v>
      </c>
      <c t="s" s="2" r="C1">
        <v>25</v>
      </c>
      <c t="s" s="2" r="D1">
        <v>338</v>
      </c>
      <c t="s" s="2" r="E1">
        <v>73</v>
      </c>
    </row>
    <row spans="1:5" r="2">
      <c t="s" s="3" r="A2">
        <v>339</v>
      </c>
    </row>
    <row spans="1:5" r="3">
      <c t="s" s="4" r="A3">
        <v>340</v>
      </c>
      <c t="n" s="7" r="B3">
        <v>3744.1</v>
      </c>
      <c t="n" s="7" r="C3">
        <v>3752.4</v>
      </c>
    </row>
    <row spans="1:5" r="4">
      <c t="s" s="4" r="A4">
        <v>341</v>
      </c>
      <c t="n" s="8" r="B4">
        <v>-66.2</v>
      </c>
      <c t="n" s="6" r="C4">
        <v>-71</v>
      </c>
      <c t="n" s="7" r="E4">
        <v>-7.1</v>
      </c>
    </row>
    <row spans="1:5" r="5">
      <c t="s" s="4" r="A5">
        <v>342</v>
      </c>
      <c t="n" s="8" r="B5">
        <v>3666.3</v>
      </c>
      <c t="n" s="8" r="C5">
        <v>3668.7</v>
      </c>
    </row>
    <row spans="1:5" r="6">
      <c t="s" s="4" r="A6">
        <v>343</v>
      </c>
      <c t="n" s="8" r="B6">
        <v>-16.5</v>
      </c>
      <c t="n" s="8" r="C6">
        <v>-16.5</v>
      </c>
    </row>
    <row spans="1:5" r="7">
      <c t="s" s="4" r="A7">
        <v>344</v>
      </c>
      <c t="n" s="8" r="B7">
        <v>3649.8</v>
      </c>
      <c t="n" s="8" r="C7">
        <v>3652.2</v>
      </c>
    </row>
    <row spans="1:5" r="8">
      <c t="s" s="4" r="A8">
        <v>345</v>
      </c>
    </row>
    <row spans="1:5" r="9">
      <c t="s" s="3" r="A9">
        <v>339</v>
      </c>
    </row>
    <row spans="1:5" r="10">
      <c t="s" s="4" r="A10">
        <v>340</v>
      </c>
      <c t="n" s="8" r="B10">
        <v>1638.5</v>
      </c>
      <c t="n" s="8" r="C10">
        <v>1646.8</v>
      </c>
    </row>
    <row spans="1:5" r="11">
      <c t="s" s="4" r="A11">
        <v>346</v>
      </c>
      <c t="n" s="8" r="B11">
        <v>-18.3</v>
      </c>
      <c t="n" s="8" r="C11">
        <v>-19.8</v>
      </c>
    </row>
    <row spans="1:5" r="12">
      <c t="s" s="4" r="A12">
        <v>342</v>
      </c>
      <c t="n" s="8" r="B12">
        <v>1620.2</v>
      </c>
      <c t="n" s="6" r="C12">
        <v>1627</v>
      </c>
    </row>
    <row spans="1:5" r="13">
      <c t="s" s="4" r="A13">
        <v>347</v>
      </c>
    </row>
    <row spans="1:5" r="14">
      <c t="s" s="3" r="A14">
        <v>339</v>
      </c>
    </row>
    <row spans="1:5" r="15">
      <c t="s" s="4" r="A15">
        <v>348</v>
      </c>
      <c t="n" s="8" r="B15">
        <v>6.7</v>
      </c>
      <c t="n" s="8" r="C15">
        <v>7.1</v>
      </c>
    </row>
    <row spans="1:5" r="16">
      <c t="s" s="4" r="A16">
        <v>349</v>
      </c>
    </row>
    <row spans="1:5" r="17">
      <c t="s" s="3" r="A17">
        <v>339</v>
      </c>
    </row>
    <row spans="1:5" r="18">
      <c t="s" s="4" r="A18">
        <v>340</v>
      </c>
      <c t="n" s="8" r="B18">
        <v>325.6</v>
      </c>
      <c t="n" s="8" r="C18">
        <v>325.6</v>
      </c>
    </row>
    <row spans="1:5" r="19">
      <c t="s" s="4" r="A19">
        <v>350</v>
      </c>
    </row>
    <row spans="1:5" r="20">
      <c t="s" s="3" r="A20">
        <v>339</v>
      </c>
    </row>
    <row spans="1:5" r="21">
      <c t="s" s="4" r="A21">
        <v>340</v>
      </c>
      <c t="n" s="6" r="B21">
        <v>1430</v>
      </c>
      <c t="n" s="6" r="C21">
        <v>1430</v>
      </c>
    </row>
    <row spans="1:5" r="22">
      <c t="s" s="4" r="A22">
        <v>351</v>
      </c>
    </row>
    <row spans="1:5" r="23">
      <c t="s" s="3" r="A23">
        <v>339</v>
      </c>
    </row>
    <row spans="1:5" r="24">
      <c t="s" s="4" r="A24">
        <v>340</v>
      </c>
      <c t="n" s="10" r="B24">
        <v>350</v>
      </c>
      <c t="n" s="10" r="C24">
        <v>350</v>
      </c>
      <c t="n" s="7" r="D24">
        <v>3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2</v>
      </c>
      <c t="s" s="2" r="B1">
        <v>353</v>
      </c>
      <c t="s" s="2" r="C1">
        <v>2</v>
      </c>
      <c t="s" s="2" r="D1">
        <v>2</v>
      </c>
      <c t="s" s="2" r="E1">
        <v>2</v>
      </c>
      <c t="s" s="2" r="F1">
        <v>25</v>
      </c>
      <c t="s" s="2" r="G1">
        <v>354</v>
      </c>
    </row>
    <row spans="1:7" r="2">
      <c t="s" s="4" r="A2">
        <v>355</v>
      </c>
    </row>
    <row spans="1:7" r="3">
      <c t="s" s="3" r="A3">
        <v>339</v>
      </c>
    </row>
    <row spans="1:7" r="4">
      <c t="s" s="4" r="A4">
        <v>356</v>
      </c>
      <c t="s" s="4" r="B4">
        <v>357</v>
      </c>
    </row>
    <row spans="1:7" r="5">
      <c t="s" s="4" r="A5">
        <v>358</v>
      </c>
      <c t="n" s="6" r="B5">
        <v>2020</v>
      </c>
    </row>
    <row spans="1:7" r="6">
      <c t="s" s="4" r="A6">
        <v>349</v>
      </c>
    </row>
    <row spans="1:7" r="7">
      <c t="s" s="3" r="A7">
        <v>339</v>
      </c>
    </row>
    <row spans="1:7" r="8">
      <c t="s" s="4" r="A8">
        <v>356</v>
      </c>
      <c t="s" s="4" r="C8">
        <v>357</v>
      </c>
      <c t="s" s="4" r="D8">
        <v>357</v>
      </c>
      <c t="s" s="4" r="E8">
        <v>357</v>
      </c>
      <c t="s" s="4" r="F8">
        <v>357</v>
      </c>
    </row>
    <row spans="1:7" r="9">
      <c t="s" s="4" r="A9">
        <v>358</v>
      </c>
      <c t="n" s="6" r="E9">
        <v>2020</v>
      </c>
      <c t="n" s="6" r="F9">
        <v>2020</v>
      </c>
    </row>
    <row spans="1:7" r="10">
      <c t="s" s="4" r="A10">
        <v>350</v>
      </c>
    </row>
    <row spans="1:7" r="11">
      <c t="s" s="3" r="A11">
        <v>339</v>
      </c>
    </row>
    <row spans="1:7" r="12">
      <c t="s" s="4" r="A12">
        <v>356</v>
      </c>
      <c t="s" s="4" r="C12">
        <v>359</v>
      </c>
      <c t="s" s="4" r="D12">
        <v>359</v>
      </c>
      <c t="s" s="4" r="E12">
        <v>359</v>
      </c>
      <c t="s" s="4" r="F12">
        <v>359</v>
      </c>
      <c t="s" s="4" r="G12">
        <v>359</v>
      </c>
    </row>
    <row spans="1:7" r="13">
      <c t="s" s="4" r="A13">
        <v>358</v>
      </c>
      <c t="n" s="6" r="D13">
        <v>2023</v>
      </c>
      <c t="n" s="6" r="E13">
        <v>2023</v>
      </c>
      <c t="n" s="6" r="F13">
        <v>2023</v>
      </c>
    </row>
    <row spans="1:7" r="14">
      <c t="s" s="4" r="A14">
        <v>351</v>
      </c>
    </row>
    <row spans="1:7" r="15">
      <c t="s" s="3" r="A15">
        <v>339</v>
      </c>
    </row>
    <row spans="1:7" r="16">
      <c t="s" s="4" r="A16">
        <v>356</v>
      </c>
      <c t="s" s="4" r="C16">
        <v>360</v>
      </c>
      <c t="s" s="4" r="D16">
        <v>360</v>
      </c>
      <c t="s" s="4" r="E16">
        <v>360</v>
      </c>
      <c t="s" s="4" r="F16">
        <v>360</v>
      </c>
    </row>
    <row spans="1:7" r="17">
      <c t="s" s="4" r="A17">
        <v>358</v>
      </c>
      <c t="n" s="6" r="C17">
        <v>2025</v>
      </c>
      <c t="n" s="6" r="E17">
        <v>2025</v>
      </c>
      <c t="n" s="6" r="F17">
        <v>2025</v>
      </c>
    </row>
    <row spans="1:7" r="18">
      <c t="s" s="4" r="A18">
        <v>345</v>
      </c>
    </row>
    <row spans="1:7" r="19">
      <c t="s" s="3" r="A19">
        <v>339</v>
      </c>
    </row>
    <row spans="1:7" r="20">
      <c t="s" s="4" r="A20">
        <v>358</v>
      </c>
      <c t="n" s="6" r="E20">
        <v>2021</v>
      </c>
      <c t="n" s="6" r="F20">
        <v>2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369.6</v>
      </c>
      <c t="n" s="7" r="C4">
        <v>323.9</v>
      </c>
      <c t="n" s="7" r="D4">
        <v>736.4</v>
      </c>
      <c t="n" s="7" r="E4">
        <v>644.5</v>
      </c>
    </row>
    <row spans="1:5" r="5">
      <c t="s" s="3" r="A5">
        <v>76</v>
      </c>
    </row>
    <row spans="1:5" r="6">
      <c t="s" s="4" r="A6">
        <v>77</v>
      </c>
      <c t="n" s="8" r="B6">
        <v>112.2</v>
      </c>
      <c t="n" s="8" r="C6">
        <v>97.8</v>
      </c>
      <c t="n" s="8" r="D6">
        <v>225.2</v>
      </c>
      <c t="n" s="8" r="E6">
        <v>205.1</v>
      </c>
    </row>
    <row spans="1:5" r="7">
      <c t="s" s="4" r="A7">
        <v>78</v>
      </c>
      <c t="n" s="6" r="B7">
        <v>85</v>
      </c>
      <c t="n" s="8" r="C7">
        <v>32.1</v>
      </c>
      <c t="n" s="8" r="D7">
        <v>169.6</v>
      </c>
      <c t="n" s="8" r="E7">
        <v>188.9</v>
      </c>
    </row>
    <row spans="1:5" r="8">
      <c t="s" s="4" r="A8">
        <v>79</v>
      </c>
      <c t="n" s="8" r="B8">
        <v>113.7</v>
      </c>
      <c t="n" s="8" r="C8">
        <v>96.90000000000001</v>
      </c>
      <c t="n" s="8" r="D8">
        <v>230.8</v>
      </c>
      <c t="n" s="8" r="E8">
        <v>192.9</v>
      </c>
    </row>
    <row spans="1:5" r="9">
      <c t="s" s="4" r="A9">
        <v>80</v>
      </c>
      <c t="n" s="8" r="B9">
        <v>310.9</v>
      </c>
      <c t="n" s="8" r="C9">
        <v>226.8</v>
      </c>
      <c t="n" s="8" r="D9">
        <v>625.6</v>
      </c>
      <c t="n" s="8" r="E9">
        <v>586.9</v>
      </c>
    </row>
    <row spans="1:5" r="10">
      <c t="s" s="4" r="A10">
        <v>81</v>
      </c>
      <c t="n" s="8" r="B10">
        <v>58.7</v>
      </c>
      <c t="n" s="8" r="C10">
        <v>97.09999999999999</v>
      </c>
      <c t="n" s="8" r="D10">
        <v>110.8</v>
      </c>
      <c t="n" s="8" r="E10">
        <v>57.6</v>
      </c>
    </row>
    <row spans="1:5" r="11">
      <c t="s" s="3" r="A11">
        <v>82</v>
      </c>
    </row>
    <row spans="1:5" r="12">
      <c t="s" s="4" r="A12">
        <v>83</v>
      </c>
      <c t="n" s="8" r="B12">
        <v>-51.2</v>
      </c>
      <c t="n" s="8" r="C12">
        <v>-53.4</v>
      </c>
      <c t="n" s="6" r="D12">
        <v>-105</v>
      </c>
      <c t="n" s="8" r="E12">
        <v>-100.3</v>
      </c>
    </row>
    <row spans="1:5" r="13">
      <c t="s" s="4" r="A13">
        <v>84</v>
      </c>
      <c t="n" s="8" r="C13">
        <v>-30.9</v>
      </c>
      <c t="n" s="8" r="E13">
        <v>-30.9</v>
      </c>
    </row>
    <row spans="1:5" r="14">
      <c t="s" s="4" r="A14">
        <v>85</v>
      </c>
      <c t="n" s="8" r="B14">
        <v>-7.1</v>
      </c>
      <c t="n" s="8" r="C14">
        <v>-13.3</v>
      </c>
      <c t="n" s="8" r="D14">
        <v>-17.8</v>
      </c>
      <c t="n" s="8" r="E14">
        <v>-27.9</v>
      </c>
    </row>
    <row spans="1:5" r="15">
      <c t="s" s="4" r="A15">
        <v>86</v>
      </c>
      <c t="n" s="8" r="B15">
        <v>-0.1</v>
      </c>
      <c t="n" s="8" r="C15">
        <v>-0.1</v>
      </c>
      <c t="n" s="8" r="D15">
        <v>-0.2</v>
      </c>
      <c t="n" s="8" r="E15">
        <v>-0.2</v>
      </c>
    </row>
    <row spans="1:5" r="16">
      <c t="s" s="4" r="A16">
        <v>87</v>
      </c>
      <c t="n" s="8" r="B16">
        <v>-58.4</v>
      </c>
      <c t="n" s="8" r="C16">
        <v>-97.7</v>
      </c>
      <c t="n" s="6" r="D16">
        <v>-123</v>
      </c>
      <c t="n" s="8" r="E16">
        <v>-159.3</v>
      </c>
    </row>
    <row spans="1:5" r="17">
      <c t="s" s="4" r="A17">
        <v>88</v>
      </c>
      <c t="n" s="8" r="B17">
        <v>0.3</v>
      </c>
      <c t="n" s="8" r="C17">
        <v>-0.6</v>
      </c>
      <c t="n" s="8" r="D17">
        <v>-12.2</v>
      </c>
      <c t="n" s="8" r="E17">
        <v>-101.7</v>
      </c>
    </row>
    <row spans="1:5" r="18">
      <c t="s" s="4" r="A18">
        <v>89</v>
      </c>
      <c t="n" s="8" r="B18">
        <v>11.1</v>
      </c>
      <c t="n" s="8" r="C18">
        <v>-4.4</v>
      </c>
      <c t="n" s="8" r="D18">
        <v>13.8</v>
      </c>
      <c t="n" s="6" r="E18">
        <v>5</v>
      </c>
    </row>
    <row spans="1:5" r="19">
      <c t="s" s="4" r="A19">
        <v>90</v>
      </c>
      <c t="n" s="7" r="B19">
        <v>-10.8</v>
      </c>
      <c t="n" s="7" r="C19">
        <v>3.8</v>
      </c>
      <c t="n" s="10" r="D19">
        <v>-26</v>
      </c>
      <c t="n" s="7" r="E19">
        <v>-106.7</v>
      </c>
    </row>
    <row spans="1:5" r="20">
      <c t="s" s="3" r="A20">
        <v>91</v>
      </c>
    </row>
    <row spans="1:5" r="21">
      <c t="s" s="4" r="A21">
        <v>92</v>
      </c>
      <c t="n" s="8" r="B21">
        <v>244.8</v>
      </c>
      <c t="n" s="8" r="C21">
        <v>236.2</v>
      </c>
      <c t="n" s="8" r="D21">
        <v>243.9</v>
      </c>
      <c t="n" s="8" r="E21">
        <v>229.6</v>
      </c>
    </row>
    <row spans="1:5" r="22">
      <c t="s" s="4" r="A22">
        <v>93</v>
      </c>
      <c t="n" s="8" r="B22">
        <v>244.8</v>
      </c>
      <c t="n" s="8" r="C22">
        <v>237.2</v>
      </c>
      <c t="n" s="8" r="D22">
        <v>243.9</v>
      </c>
      <c t="n" s="8" r="E22">
        <v>229.6</v>
      </c>
    </row>
    <row spans="1:5" r="23">
      <c t="s" s="3" r="A23">
        <v>94</v>
      </c>
    </row>
    <row spans="1:5" r="24">
      <c t="s" s="4" r="A24">
        <v>92</v>
      </c>
      <c t="n" s="11" r="B24">
        <v>-0.04</v>
      </c>
      <c t="n" s="11" r="C24">
        <v>0.02</v>
      </c>
      <c t="n" s="11" r="D24">
        <v>-0.11</v>
      </c>
      <c t="n" s="11" r="E24">
        <v>-0.46</v>
      </c>
    </row>
    <row spans="1:5" r="25">
      <c t="s" s="4" r="A25">
        <v>93</v>
      </c>
      <c t="n" s="11" r="B25">
        <v>-0.04</v>
      </c>
      <c t="n" s="11" r="C25">
        <v>0.02</v>
      </c>
      <c t="n" s="11" r="D25">
        <v>-0.11</v>
      </c>
      <c t="n" s="11" r="E25">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6"/>
    <col customWidth="1" max="11" min="11" width="14"/>
    <col customWidth="1" max="12" min="12" width="15"/>
    <col customWidth="1" max="13" min="13" width="14"/>
    <col customWidth="1" max="14" min="14" width="14"/>
    <col customWidth="1" max="15" min="15" width="14"/>
  </cols>
  <sheetData>
    <row spans="1:15" r="1">
      <c t="s" s="1" r="A1">
        <v>361</v>
      </c>
      <c t="s" s="2" r="B1">
        <v>338</v>
      </c>
      <c t="s" s="2" r="C1">
        <v>73</v>
      </c>
      <c t="s" s="2" r="D1">
        <v>362</v>
      </c>
      <c t="s" s="2" r="E1">
        <v>353</v>
      </c>
      <c t="s" s="2" r="F1">
        <v>2</v>
      </c>
      <c t="s" s="2" r="G1">
        <v>2</v>
      </c>
      <c t="s" s="2" r="H1">
        <v>363</v>
      </c>
      <c t="s" s="2" r="I1">
        <v>73</v>
      </c>
      <c t="s" s="2" r="J1">
        <v>2</v>
      </c>
      <c t="s" s="2" r="K1">
        <v>73</v>
      </c>
      <c t="s" s="2" r="L1">
        <v>25</v>
      </c>
      <c t="s" s="2" r="M1">
        <v>354</v>
      </c>
      <c t="s" s="2" r="N1">
        <v>364</v>
      </c>
      <c t="s" s="2" r="O1">
        <v>365</v>
      </c>
    </row>
    <row spans="1:15" r="2">
      <c t="s" s="3" r="A2">
        <v>339</v>
      </c>
    </row>
    <row spans="1:15" r="3">
      <c t="s" s="4" r="A3">
        <v>366</v>
      </c>
      <c t="n" s="10" r="F3">
        <v>9200000</v>
      </c>
      <c t="n" s="10" r="G3">
        <v>9200000</v>
      </c>
      <c t="n" s="10" r="J3">
        <v>9200000</v>
      </c>
    </row>
    <row spans="1:15" r="4">
      <c t="s" s="4" r="A4">
        <v>367</v>
      </c>
      <c t="n" s="6" r="J4">
        <v>8300000</v>
      </c>
      <c t="n" s="10" r="K4">
        <v>259700000</v>
      </c>
    </row>
    <row spans="1:15" r="5">
      <c t="s" s="4" r="A5">
        <v>368</v>
      </c>
      <c t="n" s="10" r="I5">
        <v>23800000</v>
      </c>
      <c t="n" s="6" r="K5">
        <v>23800000</v>
      </c>
    </row>
    <row spans="1:15" r="6">
      <c t="s" s="4" r="A6">
        <v>340</v>
      </c>
      <c t="n" s="6" r="F6">
        <v>3744100000</v>
      </c>
      <c t="n" s="6" r="G6">
        <v>3744100000</v>
      </c>
      <c t="n" s="6" r="J6">
        <v>3744100000</v>
      </c>
      <c t="n" s="10" r="L6">
        <v>3752400000</v>
      </c>
    </row>
    <row spans="1:15" r="7">
      <c t="s" s="4" r="A7">
        <v>84</v>
      </c>
      <c t="n" s="6" r="I7">
        <v>30900000</v>
      </c>
      <c t="n" s="6" r="K7">
        <v>30900000</v>
      </c>
    </row>
    <row spans="1:15" r="8">
      <c t="s" s="4" r="A8">
        <v>369</v>
      </c>
      <c t="n" s="6" r="J8">
        <v>99500000</v>
      </c>
    </row>
    <row spans="1:15" r="9">
      <c t="s" s="4" r="A9">
        <v>370</v>
      </c>
      <c t="n" s="10" r="C9">
        <v>7100000</v>
      </c>
      <c t="n" s="6" r="F9">
        <v>66200000</v>
      </c>
      <c t="n" s="6" r="G9">
        <v>66200000</v>
      </c>
      <c t="n" s="6" r="I9">
        <v>7100000</v>
      </c>
      <c t="n" s="6" r="J9">
        <v>66200000</v>
      </c>
      <c t="n" s="6" r="K9">
        <v>7100000</v>
      </c>
      <c t="n" s="6" r="L9">
        <v>71000000</v>
      </c>
    </row>
    <row spans="1:15" r="10">
      <c t="s" s="4" r="A10">
        <v>371</v>
      </c>
      <c t="n" s="6" r="F10">
        <v>33300000</v>
      </c>
      <c t="n" s="6" r="G10">
        <v>33300000</v>
      </c>
      <c t="n" s="6" r="J10">
        <v>33300000</v>
      </c>
      <c t="n" s="6" r="L10">
        <v>28300000</v>
      </c>
    </row>
    <row spans="1:15" r="11">
      <c t="s" s="4" r="A11">
        <v>372</v>
      </c>
      <c t="n" s="6" r="G11">
        <v>2500000</v>
      </c>
      <c t="n" s="6" r="I11">
        <v>3800000</v>
      </c>
      <c t="n" s="10" r="J11">
        <v>5000000</v>
      </c>
      <c t="n" s="6" r="K11">
        <v>7500000</v>
      </c>
    </row>
    <row spans="1:15" r="12">
      <c t="s" s="4" r="A12">
        <v>373</v>
      </c>
    </row>
    <row spans="1:15" r="13">
      <c t="s" s="3" r="A13">
        <v>339</v>
      </c>
    </row>
    <row spans="1:15" r="14">
      <c t="s" s="4" r="A14">
        <v>374</v>
      </c>
      <c t="n" s="10" r="O14">
        <v>750000000</v>
      </c>
    </row>
    <row spans="1:15" r="15">
      <c t="s" s="4" r="A15">
        <v>375</v>
      </c>
      <c t="s" s="4" r="J15">
        <v>376</v>
      </c>
    </row>
    <row spans="1:15" r="16">
      <c t="s" s="4" r="A16">
        <v>377</v>
      </c>
      <c t="s" s="4" r="O16">
        <v>378</v>
      </c>
    </row>
    <row spans="1:15" r="17">
      <c t="s" s="4" r="A17">
        <v>379</v>
      </c>
      <c t="s" s="4" r="O17">
        <v>380</v>
      </c>
    </row>
    <row spans="1:15" r="18">
      <c t="s" s="4" r="A18">
        <v>381</v>
      </c>
      <c t="n" s="6" r="G18">
        <v>-1000000</v>
      </c>
      <c t="n" s="6" r="I18">
        <v>1500000</v>
      </c>
      <c t="n" s="10" r="J18">
        <v>-600000</v>
      </c>
      <c t="n" s="10" r="K18">
        <v>-500000</v>
      </c>
    </row>
    <row spans="1:15" r="19">
      <c t="s" s="4" r="A19">
        <v>382</v>
      </c>
      <c t="n" s="10" r="F19">
        <v>3500000</v>
      </c>
      <c t="n" s="10" r="G19">
        <v>3500000</v>
      </c>
      <c t="n" s="10" r="J19">
        <v>3500000</v>
      </c>
      <c t="n" s="10" r="L19">
        <v>4100000</v>
      </c>
    </row>
    <row spans="1:15" r="20">
      <c t="s" s="4" r="A20">
        <v>383</v>
      </c>
    </row>
    <row spans="1:15" r="21">
      <c t="s" s="3" r="A21">
        <v>339</v>
      </c>
    </row>
    <row spans="1:15" r="22">
      <c t="s" s="4" r="A22">
        <v>384</v>
      </c>
      <c t="s" s="4" r="J22">
        <v>385</v>
      </c>
    </row>
    <row spans="1:15" r="23">
      <c t="s" s="4" r="A23">
        <v>386</v>
      </c>
      <c t="s" s="4" r="F23">
        <v>387</v>
      </c>
      <c t="s" s="4" r="G23">
        <v>387</v>
      </c>
      <c t="s" s="4" r="J23">
        <v>387</v>
      </c>
    </row>
    <row spans="1:15" r="24">
      <c t="s" s="4" r="A24">
        <v>388</v>
      </c>
    </row>
    <row spans="1:15" r="25">
      <c t="s" s="3" r="A25">
        <v>339</v>
      </c>
    </row>
    <row spans="1:15" r="26">
      <c t="s" s="4" r="A26">
        <v>389</v>
      </c>
      <c t="s" s="4" r="J26">
        <v>390</v>
      </c>
    </row>
    <row spans="1:15" r="27">
      <c t="s" s="4" r="A27">
        <v>391</v>
      </c>
    </row>
    <row spans="1:15" r="28">
      <c t="s" s="3" r="A28">
        <v>339</v>
      </c>
    </row>
    <row spans="1:15" r="29">
      <c t="s" s="4" r="A29">
        <v>392</v>
      </c>
      <c t="s" s="4" r="J29">
        <v>393</v>
      </c>
    </row>
    <row spans="1:15" r="30">
      <c t="s" s="4" r="A30">
        <v>394</v>
      </c>
      <c t="n" s="10" r="F30">
        <v>50000000</v>
      </c>
      <c t="n" s="10" r="G30">
        <v>50000000</v>
      </c>
      <c t="n" s="10" r="J30">
        <v>50000000</v>
      </c>
    </row>
    <row spans="1:15" r="31">
      <c t="s" s="4" r="A31">
        <v>366</v>
      </c>
      <c t="n" s="6" r="F31">
        <v>0</v>
      </c>
      <c t="n" s="6" r="G31">
        <v>0</v>
      </c>
      <c t="n" s="6" r="J31">
        <v>0</v>
      </c>
    </row>
    <row spans="1:15" r="32">
      <c t="s" s="4" r="A32">
        <v>395</v>
      </c>
      <c t="n" s="10" r="F32">
        <v>440800000</v>
      </c>
      <c t="n" s="10" r="G32">
        <v>440800000</v>
      </c>
      <c t="n" s="10" r="J32">
        <v>440800000</v>
      </c>
    </row>
    <row spans="1:15" r="33">
      <c t="s" s="4" r="A33">
        <v>345</v>
      </c>
    </row>
    <row spans="1:15" r="34">
      <c t="s" s="3" r="A34">
        <v>339</v>
      </c>
    </row>
    <row spans="1:15" r="35">
      <c t="s" s="4" r="A35">
        <v>396</v>
      </c>
      <c t="s" s="4" r="F35">
        <v>397</v>
      </c>
      <c t="s" s="4" r="G35">
        <v>397</v>
      </c>
      <c t="s" s="4" r="J35">
        <v>397</v>
      </c>
      <c t="s" s="4" r="L35">
        <v>397</v>
      </c>
    </row>
    <row spans="1:15" r="36">
      <c t="s" s="4" r="A36">
        <v>358</v>
      </c>
      <c t="n" s="6" r="J36">
        <v>2021</v>
      </c>
      <c t="n" s="6" r="L36">
        <v>2021</v>
      </c>
    </row>
    <row spans="1:15" r="37">
      <c t="s" s="4" r="A37">
        <v>340</v>
      </c>
      <c t="n" s="10" r="F37">
        <v>1638500000</v>
      </c>
      <c t="n" s="10" r="G37">
        <v>1638500000</v>
      </c>
      <c t="n" s="10" r="J37">
        <v>1638500000</v>
      </c>
      <c t="n" s="10" r="L37">
        <v>1646800000</v>
      </c>
    </row>
    <row spans="1:15" r="38">
      <c t="s" s="4" r="A38">
        <v>398</v>
      </c>
    </row>
    <row spans="1:15" r="39">
      <c t="s" s="3" r="A39">
        <v>339</v>
      </c>
    </row>
    <row spans="1:15" r="40">
      <c t="s" s="4" r="A40">
        <v>399</v>
      </c>
      <c t="n" s="14" r="F40">
        <v>4.5</v>
      </c>
      <c t="n" s="14" r="G40">
        <v>4.5</v>
      </c>
      <c t="n" s="14" r="J40">
        <v>4.5</v>
      </c>
    </row>
    <row spans="1:15" r="41">
      <c t="s" s="4" r="A41">
        <v>386</v>
      </c>
      <c t="s" s="4" r="F41">
        <v>387</v>
      </c>
      <c t="s" s="4" r="G41">
        <v>387</v>
      </c>
      <c t="s" s="4" r="J41">
        <v>387</v>
      </c>
    </row>
    <row spans="1:15" r="42">
      <c t="s" s="4" r="A42">
        <v>347</v>
      </c>
    </row>
    <row spans="1:15" r="43">
      <c t="s" s="3" r="A43">
        <v>339</v>
      </c>
    </row>
    <row spans="1:15" r="44">
      <c t="s" s="4" r="A44">
        <v>400</v>
      </c>
      <c t="n" s="10" r="F44">
        <v>6700000</v>
      </c>
      <c t="n" s="10" r="G44">
        <v>6700000</v>
      </c>
      <c t="n" s="10" r="J44">
        <v>6700000</v>
      </c>
      <c t="n" s="6" r="L44">
        <v>7100000</v>
      </c>
    </row>
    <row spans="1:15" r="45">
      <c t="s" s="4" r="A45">
        <v>401</v>
      </c>
    </row>
    <row spans="1:15" r="46">
      <c t="s" s="3" r="A46">
        <v>339</v>
      </c>
    </row>
    <row spans="1:15" r="47">
      <c t="s" s="4" r="A47">
        <v>399</v>
      </c>
      <c t="n" s="14" r="F47">
        <v>4.5</v>
      </c>
      <c t="n" s="14" r="G47">
        <v>4.5</v>
      </c>
      <c t="n" s="14" r="J47">
        <v>4.5</v>
      </c>
    </row>
    <row spans="1:15" r="48">
      <c t="s" s="4" r="A48">
        <v>386</v>
      </c>
      <c t="s" s="4" r="F48">
        <v>359</v>
      </c>
      <c t="s" s="4" r="G48">
        <v>359</v>
      </c>
      <c t="s" s="4" r="J48">
        <v>359</v>
      </c>
    </row>
    <row spans="1:15" r="49">
      <c t="s" s="4" r="A49">
        <v>402</v>
      </c>
    </row>
    <row spans="1:15" r="50">
      <c t="s" s="3" r="A50">
        <v>339</v>
      </c>
    </row>
    <row spans="1:15" r="51">
      <c t="s" s="4" r="A51">
        <v>399</v>
      </c>
      <c t="n" s="14" r="F51">
        <v>4.5</v>
      </c>
      <c t="n" s="14" r="G51">
        <v>4.5</v>
      </c>
      <c t="n" s="14" r="J51">
        <v>4.5</v>
      </c>
    </row>
    <row spans="1:15" r="52">
      <c t="s" s="4" r="A52">
        <v>386</v>
      </c>
      <c t="s" s="4" r="F52">
        <v>359</v>
      </c>
      <c t="s" s="4" r="G52">
        <v>359</v>
      </c>
      <c t="s" s="4" r="J52">
        <v>359</v>
      </c>
    </row>
    <row spans="1:15" r="53">
      <c t="s" s="4" r="A53">
        <v>403</v>
      </c>
    </row>
    <row spans="1:15" r="54">
      <c t="s" s="3" r="A54">
        <v>339</v>
      </c>
    </row>
    <row spans="1:15" r="55">
      <c t="s" s="4" r="A55">
        <v>84</v>
      </c>
      <c t="n" s="10" r="L55">
        <v>23200000</v>
      </c>
    </row>
    <row spans="1:15" r="56">
      <c t="s" s="4" r="A56">
        <v>404</v>
      </c>
    </row>
    <row spans="1:15" r="57">
      <c t="s" s="3" r="A57">
        <v>339</v>
      </c>
    </row>
    <row spans="1:15" r="58">
      <c t="s" s="4" r="A58">
        <v>389</v>
      </c>
      <c t="s" s="4" r="J58">
        <v>390</v>
      </c>
    </row>
    <row spans="1:15" r="59">
      <c t="s" s="4" r="A59">
        <v>405</v>
      </c>
    </row>
    <row spans="1:15" r="60">
      <c t="s" s="3" r="A60">
        <v>339</v>
      </c>
    </row>
    <row spans="1:15" r="61">
      <c t="s" s="4" r="A61">
        <v>389</v>
      </c>
      <c t="s" s="4" r="J61">
        <v>406</v>
      </c>
    </row>
    <row spans="1:15" r="62">
      <c t="s" s="4" r="A62">
        <v>407</v>
      </c>
    </row>
    <row spans="1:15" r="63">
      <c t="s" s="3" r="A63">
        <v>339</v>
      </c>
    </row>
    <row spans="1:15" r="64">
      <c t="s" s="4" r="A64">
        <v>408</v>
      </c>
      <c t="n" s="10" r="B64">
        <v>450000000</v>
      </c>
    </row>
    <row spans="1:15" r="65">
      <c t="s" s="4" r="A65">
        <v>409</v>
      </c>
      <c t="n" s="10" r="B65">
        <v>4100000</v>
      </c>
    </row>
    <row spans="1:15" r="66">
      <c t="s" s="4" r="A66">
        <v>410</v>
      </c>
      <c t="s" s="4" r="B66">
        <v>411</v>
      </c>
    </row>
    <row spans="1:15" r="67">
      <c t="s" s="4" r="A67">
        <v>355</v>
      </c>
    </row>
    <row spans="1:15" r="68">
      <c t="s" s="3" r="A68">
        <v>339</v>
      </c>
    </row>
    <row spans="1:15" r="69">
      <c t="s" s="4" r="A69">
        <v>412</v>
      </c>
      <c t="n" s="10" r="E69">
        <v>500000000</v>
      </c>
    </row>
    <row spans="1:15" r="70">
      <c t="s" s="4" r="A70">
        <v>356</v>
      </c>
      <c t="s" s="4" r="E70">
        <v>357</v>
      </c>
    </row>
    <row spans="1:15" r="71">
      <c t="s" s="4" r="A71">
        <v>358</v>
      </c>
      <c t="n" s="6" r="E71">
        <v>2020</v>
      </c>
    </row>
    <row spans="1:15" r="72">
      <c t="s" s="4" r="A72">
        <v>368</v>
      </c>
      <c t="n" s="10" r="I72">
        <v>23800000</v>
      </c>
    </row>
    <row spans="1:15" r="73">
      <c t="s" s="4" r="A73">
        <v>413</v>
      </c>
    </row>
    <row spans="1:15" r="74">
      <c t="s" s="3" r="A74">
        <v>339</v>
      </c>
    </row>
    <row spans="1:15" r="75">
      <c t="s" s="4" r="A75">
        <v>356</v>
      </c>
      <c t="s" s="4" r="F75">
        <v>357</v>
      </c>
      <c t="s" s="4" r="G75">
        <v>357</v>
      </c>
      <c t="s" s="4" r="J75">
        <v>357</v>
      </c>
      <c t="s" s="4" r="L75">
        <v>357</v>
      </c>
    </row>
    <row spans="1:15" r="76">
      <c t="s" s="4" r="A76">
        <v>358</v>
      </c>
      <c t="n" s="6" r="J76">
        <v>2020</v>
      </c>
      <c t="n" s="6" r="L76">
        <v>2020</v>
      </c>
    </row>
    <row spans="1:15" r="77">
      <c t="s" s="4" r="A77">
        <v>367</v>
      </c>
      <c t="n" s="10" r="D77">
        <v>174400000</v>
      </c>
    </row>
    <row spans="1:15" r="78">
      <c t="s" s="4" r="A78">
        <v>340</v>
      </c>
      <c t="n" s="10" r="F78">
        <v>325600000</v>
      </c>
      <c t="n" s="10" r="G78">
        <v>325600000</v>
      </c>
      <c t="n" s="10" r="J78">
        <v>325600000</v>
      </c>
      <c t="n" s="10" r="L78">
        <v>325600000</v>
      </c>
    </row>
    <row spans="1:15" r="79">
      <c t="s" s="4" r="A79">
        <v>414</v>
      </c>
    </row>
    <row spans="1:15" r="80">
      <c t="s" s="3" r="A80">
        <v>339</v>
      </c>
    </row>
    <row spans="1:15" r="81">
      <c t="s" s="4" r="A81">
        <v>415</v>
      </c>
      <c t="s" s="4" r="D81">
        <v>416</v>
      </c>
    </row>
    <row spans="1:15" r="82">
      <c t="s" s="4" r="A82">
        <v>417</v>
      </c>
    </row>
    <row spans="1:15" r="83">
      <c t="s" s="3" r="A83">
        <v>339</v>
      </c>
    </row>
    <row spans="1:15" r="84">
      <c t="s" s="4" r="A84">
        <v>367</v>
      </c>
      <c t="n" s="10" r="D84">
        <v>75000000</v>
      </c>
    </row>
    <row spans="1:15" r="85">
      <c t="s" s="4" r="A85">
        <v>418</v>
      </c>
    </row>
    <row spans="1:15" r="86">
      <c t="s" s="3" r="A86">
        <v>339</v>
      </c>
    </row>
    <row spans="1:15" r="87">
      <c t="s" s="4" r="A87">
        <v>415</v>
      </c>
      <c t="s" s="4" r="C87">
        <v>419</v>
      </c>
    </row>
    <row spans="1:15" r="88">
      <c t="s" s="4" r="A88">
        <v>420</v>
      </c>
    </row>
    <row spans="1:15" r="89">
      <c t="s" s="3" r="A89">
        <v>339</v>
      </c>
    </row>
    <row spans="1:15" r="90">
      <c t="s" s="4" r="A90">
        <v>356</v>
      </c>
      <c t="s" s="4" r="H90">
        <v>421</v>
      </c>
    </row>
    <row spans="1:15" r="91">
      <c t="s" s="4" r="A91">
        <v>358</v>
      </c>
      <c t="n" s="6" r="G91">
        <v>2020</v>
      </c>
    </row>
    <row spans="1:15" r="92">
      <c t="s" s="4" r="A92">
        <v>367</v>
      </c>
      <c t="n" s="10" r="H92">
        <v>675000000</v>
      </c>
    </row>
    <row spans="1:15" r="93">
      <c t="s" s="4" r="A93">
        <v>368</v>
      </c>
      <c t="n" s="10" r="H93">
        <v>38800000</v>
      </c>
    </row>
    <row spans="1:15" r="94">
      <c t="s" s="4" r="A94">
        <v>422</v>
      </c>
    </row>
    <row spans="1:15" r="95">
      <c t="s" s="3" r="A95">
        <v>339</v>
      </c>
    </row>
    <row spans="1:15" r="96">
      <c t="s" s="4" r="A96">
        <v>415</v>
      </c>
      <c t="s" s="4" r="H96">
        <v>423</v>
      </c>
    </row>
    <row spans="1:15" r="97">
      <c t="s" s="4" r="A97">
        <v>424</v>
      </c>
    </row>
    <row spans="1:15" r="98">
      <c t="s" s="3" r="A98">
        <v>339</v>
      </c>
    </row>
    <row spans="1:15" r="99">
      <c t="s" s="4" r="A99">
        <v>412</v>
      </c>
      <c t="n" s="10" r="N99">
        <v>700000000</v>
      </c>
    </row>
    <row spans="1:15" r="100">
      <c t="s" s="4" r="A100">
        <v>425</v>
      </c>
    </row>
    <row spans="1:15" r="101">
      <c t="s" s="3" r="A101">
        <v>339</v>
      </c>
    </row>
    <row spans="1:15" r="102">
      <c t="s" s="4" r="A102">
        <v>412</v>
      </c>
      <c t="n" s="10" r="M102">
        <v>730000000</v>
      </c>
    </row>
    <row spans="1:15" r="103">
      <c t="s" s="4" r="A103">
        <v>426</v>
      </c>
      <c t="s" s="4" r="G103">
        <v>427</v>
      </c>
    </row>
    <row spans="1:15" r="104">
      <c t="s" s="4" r="A104">
        <v>400</v>
      </c>
      <c t="n" s="10" r="F104">
        <v>7300000</v>
      </c>
      <c t="n" s="10" r="G104">
        <v>7300000</v>
      </c>
      <c t="n" s="6" r="J104">
        <v>7300000</v>
      </c>
    </row>
    <row spans="1:15" r="105">
      <c t="s" s="4" r="A105">
        <v>428</v>
      </c>
    </row>
    <row spans="1:15" r="106">
      <c t="s" s="3" r="A106">
        <v>339</v>
      </c>
    </row>
    <row spans="1:15" r="107">
      <c t="s" s="4" r="A107">
        <v>429</v>
      </c>
      <c t="n" s="10" r="J107">
        <v>1437300000</v>
      </c>
    </row>
    <row spans="1:15" r="108">
      <c t="s" s="4" r="A108">
        <v>430</v>
      </c>
    </row>
    <row spans="1:15" r="109">
      <c t="s" s="3" r="A109">
        <v>339</v>
      </c>
    </row>
    <row spans="1:15" r="110">
      <c t="s" s="4" r="A110">
        <v>392</v>
      </c>
      <c t="s" s="4" r="J110">
        <v>431</v>
      </c>
    </row>
    <row spans="1:15" r="111">
      <c t="s" s="4" r="A111">
        <v>356</v>
      </c>
      <c t="s" s="4" r="F111">
        <v>359</v>
      </c>
      <c t="s" s="4" r="G111">
        <v>359</v>
      </c>
      <c t="s" s="4" r="J111">
        <v>359</v>
      </c>
      <c t="s" s="4" r="L111">
        <v>359</v>
      </c>
      <c t="s" s="4" r="M111">
        <v>359</v>
      </c>
    </row>
    <row spans="1:15" r="112">
      <c t="s" s="4" r="A112">
        <v>358</v>
      </c>
      <c t="n" s="6" r="G112">
        <v>2023</v>
      </c>
      <c t="n" s="6" r="J112">
        <v>2023</v>
      </c>
      <c t="n" s="6" r="L112">
        <v>2023</v>
      </c>
    </row>
    <row spans="1:15" r="113">
      <c t="s" s="4" r="A113">
        <v>340</v>
      </c>
      <c t="n" s="10" r="F113">
        <v>1430000000</v>
      </c>
      <c t="n" s="10" r="G113">
        <v>1430000000</v>
      </c>
      <c t="n" s="10" r="J113">
        <v>1430000000</v>
      </c>
      <c t="n" s="10" r="L113">
        <v>1430000000</v>
      </c>
    </row>
    <row spans="1:15" r="114">
      <c t="s" s="4" r="A114">
        <v>432</v>
      </c>
    </row>
    <row spans="1:15" r="115">
      <c t="s" s="3" r="A115">
        <v>339</v>
      </c>
    </row>
    <row spans="1:15" r="116">
      <c t="s" s="4" r="A116">
        <v>392</v>
      </c>
      <c t="s" s="4" r="B116">
        <v>433</v>
      </c>
    </row>
    <row spans="1:15" r="117">
      <c t="s" s="4" r="A117">
        <v>412</v>
      </c>
      <c t="n" s="10" r="B117">
        <v>350000000</v>
      </c>
    </row>
    <row spans="1:15" r="118">
      <c t="s" s="4" r="A118">
        <v>356</v>
      </c>
      <c t="s" s="4" r="F118">
        <v>360</v>
      </c>
      <c t="s" s="4" r="G118">
        <v>360</v>
      </c>
      <c t="s" s="4" r="J118">
        <v>360</v>
      </c>
      <c t="s" s="4" r="L118">
        <v>360</v>
      </c>
    </row>
    <row spans="1:15" r="119">
      <c t="s" s="4" r="A119">
        <v>358</v>
      </c>
      <c t="n" s="6" r="F119">
        <v>2025</v>
      </c>
      <c t="n" s="6" r="J119">
        <v>2025</v>
      </c>
      <c t="n" s="6" r="L119">
        <v>2025</v>
      </c>
    </row>
    <row spans="1:15" r="120">
      <c t="s" s="4" r="A120">
        <v>340</v>
      </c>
      <c t="n" s="6" r="B120">
        <v>344500000</v>
      </c>
      <c t="n" s="10" r="F120">
        <v>350000000</v>
      </c>
      <c t="n" s="10" r="G120">
        <v>350000000</v>
      </c>
      <c t="n" s="10" r="J120">
        <v>350000000</v>
      </c>
      <c t="n" s="10" r="L120">
        <v>350000000</v>
      </c>
    </row>
    <row spans="1:15" r="121">
      <c t="s" s="4" r="A121">
        <v>84</v>
      </c>
      <c t="n" s="10" r="B121">
        <v>8400000</v>
      </c>
    </row>
    <row spans="1:15" r="122">
      <c t="s" s="4" r="A122">
        <v>434</v>
      </c>
    </row>
    <row spans="1:15" r="123">
      <c t="s" s="3" r="A123">
        <v>339</v>
      </c>
    </row>
    <row spans="1:15" r="124">
      <c t="s" s="4" r="A124">
        <v>435</v>
      </c>
      <c t="s" s="4" r="J124">
        <v>436</v>
      </c>
    </row>
    <row spans="1:15" r="125">
      <c t="s" s="4" r="A125">
        <v>437</v>
      </c>
    </row>
    <row spans="1:15" r="126">
      <c t="s" s="3" r="A126">
        <v>339</v>
      </c>
    </row>
    <row spans="1:15" r="127">
      <c t="s" s="4" r="A127">
        <v>435</v>
      </c>
      <c t="s" s="4" r="J127">
        <v>438</v>
      </c>
    </row>
    <row spans="1:15" r="128">
      <c t="s" s="4" r="A128">
        <v>439</v>
      </c>
    </row>
    <row spans="1:15" r="129">
      <c t="s" s="3" r="A129">
        <v>339</v>
      </c>
    </row>
    <row spans="1:15" r="130">
      <c t="s" s="4" r="A130">
        <v>435</v>
      </c>
      <c t="s" s="4" r="J130">
        <v>440</v>
      </c>
    </row>
    <row spans="1:15" r="131">
      <c t="s" s="4" r="A131">
        <v>441</v>
      </c>
    </row>
    <row spans="1:15" r="132">
      <c t="s" s="3" r="A132">
        <v>339</v>
      </c>
    </row>
    <row spans="1:15" r="133">
      <c t="s" s="4" r="A133">
        <v>442</v>
      </c>
      <c t="s" s="4" r="B133">
        <v>443</v>
      </c>
    </row>
    <row spans="1:15" r="134">
      <c t="s" s="4" r="A134">
        <v>435</v>
      </c>
      <c t="s" s="4" r="B134">
        <v>436</v>
      </c>
    </row>
    <row spans="1:15" r="135">
      <c t="s" s="4" r="A135">
        <v>444</v>
      </c>
    </row>
    <row spans="1:15" r="136">
      <c t="s" s="3" r="A136">
        <v>339</v>
      </c>
    </row>
    <row spans="1:15" r="137">
      <c t="s" s="4" r="A137">
        <v>435</v>
      </c>
      <c t="s" s="4" r="B137">
        <v>4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72</v>
      </c>
      <c t="s" s="2" r="D1">
        <v>1</v>
      </c>
    </row>
    <row spans="1:5" r="2">
      <c t="s" s="2" r="B2">
        <v>2</v>
      </c>
      <c t="s" s="2" r="C2">
        <v>73</v>
      </c>
      <c t="s" s="2" r="D2">
        <v>2</v>
      </c>
      <c t="s" s="2" r="E2">
        <v>73</v>
      </c>
    </row>
    <row spans="1:5" r="3">
      <c t="s" s="3" r="A3">
        <v>446</v>
      </c>
    </row>
    <row spans="1:5" r="4">
      <c t="s" s="4" r="A4">
        <v>447</v>
      </c>
      <c t="n" s="7" r="B4">
        <v>0.7</v>
      </c>
      <c t="n" s="7" r="C4">
        <v>1.6</v>
      </c>
      <c t="n" s="7" r="D4">
        <v>0.8</v>
      </c>
      <c t="n" s="7" r="E4">
        <v>3.1</v>
      </c>
    </row>
    <row spans="1:5" r="5">
      <c t="s" s="4" r="A5">
        <v>448</v>
      </c>
      <c t="n" s="8" r="B5">
        <v>3.1</v>
      </c>
      <c t="n" s="8" r="C5">
        <v>0.9</v>
      </c>
      <c t="n" s="8" r="D5">
        <v>3.5</v>
      </c>
      <c t="n" s="8" r="E5">
        <v>1.8</v>
      </c>
    </row>
    <row spans="1:5" r="6">
      <c t="s" s="4" r="A6">
        <v>449</v>
      </c>
      <c t="n" s="6" r="B6">
        <v>1</v>
      </c>
      <c t="n" s="8" r="D6">
        <v>1.2</v>
      </c>
      <c t="n" s="8" r="E6">
        <v>0.8</v>
      </c>
    </row>
    <row spans="1:5" r="7">
      <c t="s" s="4" r="A7">
        <v>105</v>
      </c>
      <c t="n" s="8" r="B7">
        <v>4.8</v>
      </c>
      <c t="n" s="8" r="C7">
        <v>2.5</v>
      </c>
      <c t="n" s="8" r="D7">
        <v>5.5</v>
      </c>
      <c t="n" s="8" r="E7">
        <v>5.7</v>
      </c>
    </row>
    <row spans="1:5" r="8">
      <c t="s" s="3" r="A8">
        <v>450</v>
      </c>
    </row>
    <row spans="1:5" r="9">
      <c t="s" s="4" r="A9">
        <v>447</v>
      </c>
      <c t="n" s="8" r="B9">
        <v>8.199999999999999</v>
      </c>
      <c t="n" s="8" r="C9">
        <v>-5.3</v>
      </c>
      <c t="n" s="8" r="D9">
        <v>9.9</v>
      </c>
      <c t="n" s="6" r="E9">
        <v>1</v>
      </c>
    </row>
    <row spans="1:5" r="10">
      <c t="s" s="4" r="A10">
        <v>448</v>
      </c>
      <c t="n" s="6" r="B10">
        <v>-2</v>
      </c>
      <c t="n" s="8" r="C10">
        <v>-1.4</v>
      </c>
      <c t="n" s="8" r="D10">
        <v>-2.2</v>
      </c>
      <c t="n" s="8" r="E10">
        <v>-1.2</v>
      </c>
    </row>
    <row spans="1:5" r="11">
      <c t="s" s="4" r="A11">
        <v>449</v>
      </c>
      <c t="n" s="8" r="B11">
        <v>0.1</v>
      </c>
      <c t="n" s="8" r="C11">
        <v>-0.2</v>
      </c>
      <c t="n" s="8" r="D11">
        <v>0.6</v>
      </c>
      <c t="n" s="8" r="E11">
        <v>-0.5</v>
      </c>
    </row>
    <row spans="1:5" r="12">
      <c t="s" s="4" r="A12">
        <v>105</v>
      </c>
      <c t="n" s="8" r="B12">
        <v>6.3</v>
      </c>
      <c t="n" s="8" r="C12">
        <v>-6.9</v>
      </c>
      <c t="n" s="8" r="D12">
        <v>8.300000000000001</v>
      </c>
      <c t="n" s="8" r="E12">
        <v>-0.7</v>
      </c>
    </row>
    <row spans="1:5" r="13">
      <c t="s" s="4" r="A13">
        <v>451</v>
      </c>
      <c t="n" s="7" r="B13">
        <v>11.1</v>
      </c>
      <c t="n" s="7" r="C13">
        <v>-4.4</v>
      </c>
      <c t="n" s="7" r="D13">
        <v>13.8</v>
      </c>
      <c t="n" s="10" r="E13">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72</v>
      </c>
      <c t="s" s="2" r="D1">
        <v>1</v>
      </c>
    </row>
    <row spans="1:5" r="2">
      <c t="s" s="2" r="B2">
        <v>2</v>
      </c>
      <c t="s" s="2" r="C2">
        <v>73</v>
      </c>
      <c t="s" s="2" r="D2">
        <v>2</v>
      </c>
      <c t="s" s="2" r="E2">
        <v>73</v>
      </c>
    </row>
    <row spans="1:5" r="3">
      <c t="s" s="3" r="A3">
        <v>175</v>
      </c>
    </row>
    <row spans="1:5" r="4">
      <c t="s" s="4" r="A4">
        <v>453</v>
      </c>
      <c t="n" s="7" r="B4">
        <v>1.6</v>
      </c>
      <c t="n" s="7" r="C4">
        <v>0.1</v>
      </c>
      <c t="n" s="7" r="D4">
        <v>-12.1</v>
      </c>
      <c t="n" s="7" r="E4">
        <v>-92.5</v>
      </c>
    </row>
    <row spans="1:5" r="5">
      <c t="s" s="4" r="A5">
        <v>449</v>
      </c>
      <c t="n" s="8" r="B5">
        <v>-1.3</v>
      </c>
      <c t="n" s="8" r="C5">
        <v>-0.7</v>
      </c>
      <c t="n" s="8" r="D5">
        <v>-0.1</v>
      </c>
      <c t="n" s="8" r="E5">
        <v>-9.199999999999999</v>
      </c>
    </row>
    <row spans="1:5" r="6">
      <c t="s" s="4" r="A6">
        <v>88</v>
      </c>
      <c t="n" s="7" r="B6">
        <v>0.3</v>
      </c>
      <c t="n" s="7" r="C6">
        <v>-0.6</v>
      </c>
      <c t="n" s="7" r="D6">
        <v>-12.2</v>
      </c>
      <c t="n" s="7" r="E6">
        <v>-10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2</v>
      </c>
      <c t="s" s="2" r="D1">
        <v>1</v>
      </c>
    </row>
    <row spans="1:5" r="2">
      <c t="s" s="2" r="B2">
        <v>2</v>
      </c>
      <c t="s" s="2" r="C2">
        <v>73</v>
      </c>
      <c t="s" s="2" r="D2">
        <v>2</v>
      </c>
      <c t="s" s="2" r="E2">
        <v>73</v>
      </c>
    </row>
    <row spans="1:5" r="3">
      <c t="s" s="3" r="A3">
        <v>175</v>
      </c>
    </row>
    <row spans="1:5" r="4">
      <c t="s" s="4" r="A4">
        <v>455</v>
      </c>
      <c t="n" s="7" r="B4">
        <v>-0.1</v>
      </c>
      <c t="n" s="7" r="C4">
        <v>-0.3</v>
      </c>
      <c t="n" s="7" r="D4">
        <v>-4.3</v>
      </c>
      <c t="n" s="7" r="E4">
        <v>-35.6</v>
      </c>
    </row>
    <row spans="1:5" r="5">
      <c t="s" s="4" r="A5">
        <v>456</v>
      </c>
      <c t="n" s="6" r="B5">
        <v>10</v>
      </c>
      <c t="n" s="8" r="C5">
        <v>-5.1</v>
      </c>
      <c t="n" s="8" r="D5">
        <v>17.4</v>
      </c>
      <c t="n" s="8" r="E5">
        <v>42.1</v>
      </c>
    </row>
    <row spans="1:5" r="6">
      <c t="s" s="4" r="A6">
        <v>457</v>
      </c>
      <c t="n" s="8" r="B6">
        <v>0.1</v>
      </c>
      <c t="n" s="8" r="D6">
        <v>-0.5</v>
      </c>
      <c t="n" s="8" r="E6">
        <v>-4.5</v>
      </c>
    </row>
    <row spans="1:5" r="7">
      <c t="s" s="4" r="A7">
        <v>458</v>
      </c>
      <c t="n" s="8" r="B7">
        <v>0.5</v>
      </c>
      <c t="n" s="8" r="C7">
        <v>0.1</v>
      </c>
      <c t="n" s="8" r="D7">
        <v>0.5</v>
      </c>
      <c t="n" s="8" r="E7">
        <v>0.4</v>
      </c>
    </row>
    <row spans="1:5" r="8">
      <c t="s" s="4" r="A8">
        <v>459</v>
      </c>
      <c t="n" s="8" r="B8">
        <v>0.4</v>
      </c>
      <c t="n" s="8" r="C8">
        <v>-0.3</v>
      </c>
      <c t="n" s="8" r="D8">
        <v>0.3</v>
      </c>
      <c t="n" s="8" r="E8">
        <v>0.8</v>
      </c>
    </row>
    <row spans="1:5" r="9">
      <c t="s" s="4" r="A9">
        <v>460</v>
      </c>
      <c t="n" s="8" r="B9">
        <v>0.2</v>
      </c>
      <c t="n" s="8" r="C9">
        <v>1.2</v>
      </c>
      <c t="n" s="8" r="D9">
        <v>0.4</v>
      </c>
      <c t="n" s="8" r="E9">
        <v>1.8</v>
      </c>
    </row>
    <row spans="1:5" r="10">
      <c t="s" s="4" r="A10">
        <v>451</v>
      </c>
      <c t="n" s="7" r="B10">
        <v>11.1</v>
      </c>
      <c t="n" s="7" r="C10">
        <v>-4.4</v>
      </c>
      <c t="n" s="7" r="D10">
        <v>13.8</v>
      </c>
      <c t="n" s="10" r="E10">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37"/>
    <col customWidth="1" max="6" min="6" width="21"/>
    <col customWidth="1" max="7" min="7" width="37"/>
    <col customWidth="1" max="8" min="8" width="20"/>
    <col customWidth="1" max="9" min="9" width="37"/>
    <col customWidth="1" max="10" min="10" width="20"/>
    <col customWidth="1" max="11" min="11" width="24"/>
  </cols>
  <sheetData>
    <row spans="1:11" r="1">
      <c t="s" s="1" r="A1">
        <v>461</v>
      </c>
      <c t="s" s="2" r="B1">
        <v>462</v>
      </c>
      <c t="s" s="2" r="C1">
        <v>463</v>
      </c>
      <c t="s" s="2" r="D1">
        <v>464</v>
      </c>
      <c t="s" s="2" r="E1">
        <v>465</v>
      </c>
      <c t="s" s="2" r="F1">
        <v>117</v>
      </c>
      <c t="s" s="2" r="G1">
        <v>466</v>
      </c>
      <c t="s" s="2" r="H1">
        <v>467</v>
      </c>
      <c t="s" s="2" r="I1">
        <v>468</v>
      </c>
      <c t="s" s="2" r="J1">
        <v>469</v>
      </c>
      <c t="s" s="2" r="K1">
        <v>470</v>
      </c>
    </row>
    <row spans="1:11" r="2">
      <c t="s" s="3" r="A2">
        <v>471</v>
      </c>
    </row>
    <row spans="1:11" r="3">
      <c t="s" s="4" r="A3">
        <v>472</v>
      </c>
      <c t="n" s="6" r="E3">
        <v>244667472</v>
      </c>
      <c t="n" s="6" r="I3">
        <v>243008679</v>
      </c>
    </row>
    <row spans="1:11" r="4">
      <c t="s" s="4" r="A4">
        <v>473</v>
      </c>
      <c t="n" s="9" r="E4">
        <v>0.001</v>
      </c>
      <c t="n" s="9" r="I4">
        <v>0.001</v>
      </c>
      <c t="n" s="9" r="K4">
        <v>0.001</v>
      </c>
    </row>
    <row spans="1:11" r="5">
      <c t="s" s="4" r="A5">
        <v>474</v>
      </c>
      <c t="n" s="6" r="D5">
        <v>223000</v>
      </c>
    </row>
    <row spans="1:11" r="6">
      <c t="s" s="4" r="A6">
        <v>475</v>
      </c>
      <c t="n" s="6" r="E6">
        <v>244667472</v>
      </c>
      <c t="n" s="6" r="H6">
        <v>223000000</v>
      </c>
      <c t="n" s="6" r="I6">
        <v>243008679</v>
      </c>
    </row>
    <row spans="1:11" r="7">
      <c t="s" s="4" r="A7">
        <v>476</v>
      </c>
      <c t="n" s="7" r="F7">
        <v>22.2</v>
      </c>
    </row>
    <row spans="1:11" r="8">
      <c t="s" s="4" r="A8">
        <v>477</v>
      </c>
      <c t="n" s="7" r="E8">
        <v>387.2</v>
      </c>
    </row>
    <row spans="1:11" r="9">
      <c t="s" s="4" r="A9">
        <v>478</v>
      </c>
      <c t="n" s="8" r="E9">
        <v>87.59999999999999</v>
      </c>
    </row>
    <row spans="1:11" r="10">
      <c t="s" s="4" r="A10">
        <v>479</v>
      </c>
      <c t="n" s="8" r="E10">
        <v>5.1</v>
      </c>
    </row>
    <row spans="1:11" r="11">
      <c t="s" s="4" r="A11">
        <v>480</v>
      </c>
      <c t="n" s="8" r="E11">
        <v>0.6</v>
      </c>
    </row>
    <row spans="1:11" r="12">
      <c t="s" s="4" r="A12">
        <v>481</v>
      </c>
      <c t="n" s="8" r="E12">
        <v>7.9</v>
      </c>
    </row>
    <row spans="1:11" r="13">
      <c t="s" s="4" r="A13">
        <v>123</v>
      </c>
      <c t="n" s="8" r="E13">
        <v>-7.9</v>
      </c>
    </row>
    <row spans="1:11" r="14">
      <c t="s" s="4" r="A14">
        <v>482</v>
      </c>
      <c t="n" s="7" r="E14">
        <v>17.9</v>
      </c>
    </row>
    <row spans="1:11" r="15">
      <c t="s" s="4" r="A15">
        <v>483</v>
      </c>
    </row>
    <row spans="1:11" r="16">
      <c t="s" s="3" r="A16">
        <v>471</v>
      </c>
    </row>
    <row spans="1:11" r="17">
      <c t="s" s="4" r="A17">
        <v>475</v>
      </c>
      <c t="n" s="6" r="E17">
        <v>726327</v>
      </c>
    </row>
    <row spans="1:11" r="18">
      <c t="s" s="4" r="A18">
        <v>484</v>
      </c>
      <c t="n" s="6" r="B18">
        <v>355557</v>
      </c>
    </row>
    <row spans="1:11" r="19">
      <c t="s" s="4" r="A19">
        <v>485</v>
      </c>
      <c t="n" s="11" r="B19">
        <v>23.85</v>
      </c>
    </row>
    <row spans="1:11" r="20">
      <c t="s" s="4" r="A20">
        <v>486</v>
      </c>
      <c t="n" s="7" r="B20">
        <v>8.5</v>
      </c>
    </row>
    <row spans="1:11" r="21">
      <c t="s" s="4" r="A21">
        <v>487</v>
      </c>
      <c t="n" s="10" r="B21">
        <v>500</v>
      </c>
    </row>
    <row spans="1:11" r="22">
      <c t="s" s="4" r="A22">
        <v>488</v>
      </c>
      <c t="s" s="4" r="B22">
        <v>489</v>
      </c>
    </row>
    <row spans="1:11" r="23">
      <c t="s" s="4" r="A23">
        <v>490</v>
      </c>
      <c t="n" s="7" r="I23">
        <v>491.5</v>
      </c>
    </row>
    <row spans="1:11" r="24">
      <c t="s" s="4" r="A24">
        <v>491</v>
      </c>
      <c t="n" s="7" r="B24">
        <v>9.4</v>
      </c>
    </row>
    <row spans="1:11" r="25">
      <c t="s" s="4" r="A25">
        <v>492</v>
      </c>
      <c t="n" s="6" r="B25">
        <v>370770</v>
      </c>
    </row>
    <row spans="1:11" r="26">
      <c t="s" s="4" r="A26">
        <v>493</v>
      </c>
    </row>
    <row spans="1:11" r="27">
      <c t="s" s="3" r="A27">
        <v>471</v>
      </c>
    </row>
    <row spans="1:11" r="28">
      <c t="s" s="4" r="A28">
        <v>494</v>
      </c>
      <c t="n" s="7" r="E28">
        <v>4.5</v>
      </c>
    </row>
    <row spans="1:11" r="29">
      <c t="s" s="4" r="A29">
        <v>495</v>
      </c>
    </row>
    <row spans="1:11" r="30">
      <c t="s" s="3" r="A30">
        <v>471</v>
      </c>
    </row>
    <row spans="1:11" r="31">
      <c t="s" s="4" r="A31">
        <v>496</v>
      </c>
      <c t="n" s="10" r="C31">
        <v>19</v>
      </c>
    </row>
    <row spans="1:11" r="32">
      <c t="s" s="4" r="A32">
        <v>497</v>
      </c>
      <c t="n" s="7" r="C32">
        <v>304.2</v>
      </c>
    </row>
    <row spans="1:11" r="33">
      <c t="s" s="4" r="A33">
        <v>476</v>
      </c>
      <c t="n" s="7" r="C33">
        <v>22.2</v>
      </c>
    </row>
    <row spans="1:11" r="34">
      <c t="s" s="4" r="A34">
        <v>498</v>
      </c>
    </row>
    <row spans="1:11" r="35">
      <c t="s" s="3" r="A35">
        <v>471</v>
      </c>
    </row>
    <row spans="1:11" r="36">
      <c t="s" s="4" r="A36">
        <v>499</v>
      </c>
      <c t="n" s="6" r="G36">
        <v>4000000</v>
      </c>
    </row>
    <row spans="1:11" r="37">
      <c t="s" s="4" r="A37">
        <v>496</v>
      </c>
      <c t="n" s="11" r="G37">
        <v>27.35</v>
      </c>
    </row>
    <row spans="1:11" r="38">
      <c t="s" s="4" r="A38">
        <v>497</v>
      </c>
      <c t="n" s="7" r="G38">
        <v>109.5</v>
      </c>
    </row>
    <row spans="1:11" r="39">
      <c t="s" s="4" r="A39">
        <v>476</v>
      </c>
      <c t="n" s="7" r="G39">
        <v>4.3</v>
      </c>
    </row>
    <row spans="1:11" r="40">
      <c t="s" s="4" r="A40">
        <v>500</v>
      </c>
    </row>
    <row spans="1:11" r="41">
      <c t="s" s="3" r="A41">
        <v>471</v>
      </c>
    </row>
    <row spans="1:11" r="42">
      <c t="s" s="4" r="A42">
        <v>472</v>
      </c>
      <c t="n" s="6" r="J42">
        <v>1000</v>
      </c>
    </row>
    <row spans="1:11" r="43">
      <c t="s" s="4" r="A43">
        <v>473</v>
      </c>
      <c t="n" s="9" r="E43">
        <v>0.001</v>
      </c>
    </row>
    <row spans="1:11" r="44">
      <c t="s" s="4" r="A44">
        <v>501</v>
      </c>
    </row>
    <row spans="1:11" r="45">
      <c t="s" s="3" r="A45">
        <v>471</v>
      </c>
    </row>
    <row spans="1:11" r="46">
      <c t="s" s="4" r="A46">
        <v>499</v>
      </c>
      <c t="n" s="6" r="C46">
        <v>160086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72</v>
      </c>
      <c t="s" s="2" r="D1">
        <v>1</v>
      </c>
    </row>
    <row spans="1:5" r="2">
      <c t="s" s="2" r="B2">
        <v>2</v>
      </c>
      <c t="s" s="2" r="C2">
        <v>73</v>
      </c>
      <c t="s" s="2" r="D2">
        <v>2</v>
      </c>
      <c t="s" s="2" r="E2">
        <v>73</v>
      </c>
    </row>
    <row spans="1:5" r="3">
      <c t="s" s="3" r="A3">
        <v>503</v>
      </c>
    </row>
    <row spans="1:5" r="4">
      <c t="s" s="4" r="A4">
        <v>504</v>
      </c>
      <c t="n" s="7" r="B4">
        <v>42.9</v>
      </c>
      <c t="n" s="10" r="C4">
        <v>-6</v>
      </c>
      <c t="n" s="10" r="D4">
        <v>89</v>
      </c>
      <c t="n" s="7" r="E4">
        <v>117.1</v>
      </c>
    </row>
    <row spans="1:5" r="5">
      <c t="s" s="4" r="A5">
        <v>505</v>
      </c>
    </row>
    <row spans="1:5" r="6">
      <c t="s" s="3" r="A6">
        <v>503</v>
      </c>
    </row>
    <row spans="1:5" r="7">
      <c t="s" s="4" r="A7">
        <v>504</v>
      </c>
      <c t="n" s="8" r="B7">
        <v>5.1</v>
      </c>
      <c t="n" s="8" r="C7">
        <v>0.9</v>
      </c>
      <c t="n" s="8" r="D7">
        <v>11.8</v>
      </c>
      <c t="n" s="8" r="E7">
        <v>15.4</v>
      </c>
    </row>
    <row spans="1:5" r="8">
      <c t="s" s="4" r="A8">
        <v>506</v>
      </c>
    </row>
    <row spans="1:5" r="9">
      <c t="s" s="3" r="A9">
        <v>503</v>
      </c>
    </row>
    <row spans="1:5" r="10">
      <c t="s" s="4" r="A10">
        <v>504</v>
      </c>
      <c t="n" s="8" r="B10">
        <v>37.8</v>
      </c>
      <c t="n" s="8" r="C10">
        <v>-6.9</v>
      </c>
      <c t="n" s="8" r="D10">
        <v>77.2</v>
      </c>
      <c t="n" s="8" r="E10">
        <v>101.7</v>
      </c>
    </row>
    <row spans="1:5" r="11">
      <c t="s" s="4" r="A11">
        <v>507</v>
      </c>
    </row>
    <row spans="1:5" r="12">
      <c t="s" s="3" r="A12">
        <v>503</v>
      </c>
    </row>
    <row spans="1:5" r="13">
      <c t="s" s="4" r="A13">
        <v>504</v>
      </c>
      <c t="n" s="8" r="B13">
        <v>26.4</v>
      </c>
      <c t="n" s="8" r="C13">
        <v>-13.3</v>
      </c>
      <c t="n" s="8" r="D13">
        <v>45.9</v>
      </c>
      <c t="n" s="8" r="E13">
        <v>109.8</v>
      </c>
    </row>
    <row spans="1:5" r="14">
      <c t="s" s="4" r="A14">
        <v>235</v>
      </c>
    </row>
    <row spans="1:5" r="15">
      <c t="s" s="3" r="A15">
        <v>503</v>
      </c>
    </row>
    <row spans="1:5" r="16">
      <c t="s" s="4" r="A16">
        <v>504</v>
      </c>
      <c t="n" s="8" r="B16">
        <v>10.2</v>
      </c>
      <c t="n" s="8" r="C16">
        <v>2.6</v>
      </c>
      <c t="n" s="8" r="D16">
        <v>20.2</v>
      </c>
      <c t="n" s="8" r="E16">
        <v>2.6</v>
      </c>
    </row>
    <row spans="1:5" r="17">
      <c t="s" s="4" r="A17">
        <v>238</v>
      </c>
    </row>
    <row spans="1:5" r="18">
      <c t="s" s="3" r="A18">
        <v>503</v>
      </c>
    </row>
    <row spans="1:5" r="19">
      <c t="s" s="4" r="A19">
        <v>504</v>
      </c>
      <c t="n" s="6" r="B19">
        <v>6</v>
      </c>
      <c t="n" s="7" r="C19">
        <v>4.7</v>
      </c>
      <c t="n" s="8" r="D19">
        <v>22.4</v>
      </c>
      <c t="n" s="7" r="E19">
        <v>4.7</v>
      </c>
    </row>
    <row spans="1:5" r="20">
      <c t="s" s="4" r="A20">
        <v>508</v>
      </c>
    </row>
    <row spans="1:5" r="21">
      <c t="s" s="3" r="A21">
        <v>503</v>
      </c>
    </row>
    <row spans="1:5" r="22">
      <c t="s" s="4" r="A22">
        <v>504</v>
      </c>
      <c t="n" s="7" r="B22">
        <v>0.3</v>
      </c>
      <c t="n" s="7" r="D22">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t="s" s="1" r="A1">
        <v>509</v>
      </c>
      <c t="s" s="2" r="B1">
        <v>510</v>
      </c>
      <c t="s" s="2" r="C1">
        <v>464</v>
      </c>
      <c t="s" s="2" r="D1">
        <v>2</v>
      </c>
      <c t="s" s="2" r="E1">
        <v>511</v>
      </c>
      <c t="s" s="2" r="F1">
        <v>25</v>
      </c>
      <c t="s" s="2" r="G1">
        <v>363</v>
      </c>
      <c t="s" s="2" r="H1">
        <v>73</v>
      </c>
      <c t="s" s="2" r="I1">
        <v>2</v>
      </c>
      <c t="s" s="2" r="J1">
        <v>73</v>
      </c>
      <c t="s" s="2" r="K1">
        <v>25</v>
      </c>
    </row>
    <row spans="1:11" r="2">
      <c t="s" s="3" r="A2">
        <v>254</v>
      </c>
    </row>
    <row spans="1:11" r="3">
      <c t="s" s="4" r="A3">
        <v>512</v>
      </c>
      <c t="n" s="7" r="K3">
        <v>490.2</v>
      </c>
    </row>
    <row spans="1:11" r="4">
      <c t="s" s="4" r="A4">
        <v>513</v>
      </c>
      <c t="s" s="4" r="I4">
        <v>514</v>
      </c>
    </row>
    <row spans="1:11" r="5">
      <c t="s" s="4" r="A5">
        <v>515</v>
      </c>
      <c t="n" s="6" r="C5">
        <v>20460047</v>
      </c>
    </row>
    <row spans="1:11" r="6">
      <c t="s" s="4" r="A6">
        <v>516</v>
      </c>
      <c t="n" s="7" r="D6">
        <v>12.4</v>
      </c>
      <c t="n" s="7" r="I6">
        <v>12.4</v>
      </c>
    </row>
    <row spans="1:11" r="7">
      <c t="s" s="4" r="A7">
        <v>517</v>
      </c>
    </row>
    <row spans="1:11" r="8">
      <c t="s" s="3" r="A8">
        <v>254</v>
      </c>
    </row>
    <row spans="1:11" r="9">
      <c t="s" s="4" r="A9">
        <v>518</v>
      </c>
      <c t="s" s="4" r="B9">
        <v>519</v>
      </c>
    </row>
    <row spans="1:11" r="10">
      <c t="s" s="4" r="A10">
        <v>520</v>
      </c>
    </row>
    <row spans="1:11" r="11">
      <c t="s" s="3" r="A11">
        <v>254</v>
      </c>
    </row>
    <row spans="1:11" r="12">
      <c t="s" s="4" r="A12">
        <v>504</v>
      </c>
      <c t="n" s="7" r="D12">
        <v>10.2</v>
      </c>
      <c t="n" s="7" r="H12">
        <v>2.6</v>
      </c>
      <c t="n" s="7" r="I12">
        <v>20.2</v>
      </c>
      <c t="n" s="7" r="J12">
        <v>2.6</v>
      </c>
    </row>
    <row spans="1:11" r="13">
      <c t="s" s="4" r="A13">
        <v>235</v>
      </c>
    </row>
    <row spans="1:11" r="14">
      <c t="s" s="3" r="A14">
        <v>254</v>
      </c>
    </row>
    <row spans="1:11" r="15">
      <c t="s" s="4" r="A15">
        <v>521</v>
      </c>
      <c t="n" s="6" r="D15">
        <v>1746847</v>
      </c>
      <c t="n" s="6" r="F15">
        <v>933217</v>
      </c>
      <c t="n" s="6" r="I15">
        <v>1746847</v>
      </c>
      <c t="n" s="6" r="K15">
        <v>933217</v>
      </c>
    </row>
    <row spans="1:11" r="16">
      <c t="s" s="4" r="A16">
        <v>522</v>
      </c>
      <c t="n" s="6" r="H16">
        <v>146001</v>
      </c>
      <c t="n" s="6" r="J16">
        <v>146001</v>
      </c>
    </row>
    <row spans="1:11" r="17">
      <c t="s" s="4" r="A17">
        <v>523</v>
      </c>
      <c t="n" s="7" r="D17">
        <v>18.7</v>
      </c>
      <c t="n" s="7" r="I17">
        <v>18.7</v>
      </c>
    </row>
    <row spans="1:11" r="18">
      <c t="s" s="4" r="A18">
        <v>524</v>
      </c>
      <c t="n" s="10" r="D18">
        <v>2</v>
      </c>
      <c t="n" s="7" r="F18">
        <v>1.9</v>
      </c>
      <c t="n" s="10" r="I18">
        <v>2</v>
      </c>
      <c t="n" s="7" r="K18">
        <v>1.9</v>
      </c>
    </row>
    <row spans="1:11" r="19">
      <c t="s" s="4" r="A19">
        <v>525</v>
      </c>
      <c t="n" s="6" r="I19">
        <v>1024991</v>
      </c>
    </row>
    <row spans="1:11" r="20">
      <c t="s" s="4" r="A20">
        <v>238</v>
      </c>
    </row>
    <row spans="1:11" r="21">
      <c t="s" s="3" r="A21">
        <v>254</v>
      </c>
    </row>
    <row spans="1:11" r="22">
      <c t="s" s="4" r="A22">
        <v>526</v>
      </c>
      <c t="n" s="6" r="D22">
        <v>1449860</v>
      </c>
      <c t="n" s="6" r="E22">
        <v>1426812</v>
      </c>
      <c t="n" s="6" r="F22">
        <v>1490023</v>
      </c>
      <c t="n" s="6" r="G22">
        <v>1388280</v>
      </c>
      <c t="n" s="6" r="H22">
        <v>2222048</v>
      </c>
      <c t="n" s="6" r="I22">
        <v>1449860</v>
      </c>
      <c t="n" s="6" r="J22">
        <v>2222048</v>
      </c>
      <c t="n" s="6" r="K22">
        <v>1490023</v>
      </c>
    </row>
    <row spans="1:11" r="23">
      <c t="s" s="4" r="A23">
        <v>521</v>
      </c>
      <c t="n" s="6" r="D23">
        <v>830607</v>
      </c>
      <c t="n" s="6" r="F23">
        <v>1249873</v>
      </c>
      <c t="n" s="6" r="I23">
        <v>830607</v>
      </c>
      <c t="n" s="6" r="K23">
        <v>1249873</v>
      </c>
    </row>
    <row spans="1:11" r="24">
      <c t="s" s="4" r="A24">
        <v>522</v>
      </c>
      <c t="n" s="6" r="H24">
        <v>2210534</v>
      </c>
      <c t="n" s="6" r="J24">
        <v>2210534</v>
      </c>
    </row>
    <row spans="1:11" r="25">
      <c t="s" s="4" r="A25">
        <v>504</v>
      </c>
      <c t="n" s="10" r="D25">
        <v>6</v>
      </c>
      <c t="n" s="7" r="H25">
        <v>4.7</v>
      </c>
      <c t="n" s="7" r="I25">
        <v>22.4</v>
      </c>
      <c t="n" s="7" r="J25">
        <v>4.7</v>
      </c>
    </row>
    <row spans="1:11" r="26">
      <c t="s" s="4" r="A26">
        <v>523</v>
      </c>
      <c t="n" s="7" r="D26">
        <v>8.199999999999999</v>
      </c>
      <c t="n" s="7" r="I26">
        <v>8.199999999999999</v>
      </c>
    </row>
    <row spans="1:11" r="27">
      <c t="s" s="4" r="A27">
        <v>525</v>
      </c>
      <c t="n" s="6" r="D27">
        <v>282074</v>
      </c>
      <c t="n" s="6" r="E27">
        <v>272813</v>
      </c>
      <c t="n" s="6" r="F27">
        <v>316353</v>
      </c>
      <c t="n" s="6" r="G27">
        <v>359658</v>
      </c>
      <c t="n" s="6" r="H27">
        <v>575660</v>
      </c>
      <c t="n" s="6" r="I27">
        <v>554887</v>
      </c>
    </row>
    <row spans="1:11" r="28">
      <c t="s" s="4" r="A28">
        <v>508</v>
      </c>
    </row>
    <row spans="1:11" r="29">
      <c t="s" s="3" r="A29">
        <v>254</v>
      </c>
    </row>
    <row spans="1:11" r="30">
      <c t="s" s="4" r="A30">
        <v>504</v>
      </c>
      <c t="n" s="7" r="D30">
        <v>0.3</v>
      </c>
      <c t="n" s="7" r="I30">
        <v>0.5</v>
      </c>
    </row>
    <row spans="1:11" r="31">
      <c t="s" s="4" r="A31">
        <v>525</v>
      </c>
      <c t="n" s="6" r="I31">
        <v>18826</v>
      </c>
    </row>
    <row spans="1:11" r="32">
      <c t="s" s="4" r="A32">
        <v>500</v>
      </c>
    </row>
    <row spans="1:11" r="33">
      <c t="s" s="3" r="A33">
        <v>254</v>
      </c>
    </row>
    <row spans="1:11" r="34">
      <c t="s" s="4" r="A34">
        <v>526</v>
      </c>
      <c t="n" s="6" r="D34">
        <v>625000000</v>
      </c>
      <c t="n" s="6" r="I34">
        <v>625000000</v>
      </c>
    </row>
    <row spans="1:11" r="35">
      <c t="s" s="4" r="A35">
        <v>523</v>
      </c>
      <c t="n" s="7" r="D35">
        <v>37.5</v>
      </c>
      <c t="n" s="7" r="I35">
        <v>37.5</v>
      </c>
    </row>
    <row spans="1:11" r="36">
      <c t="s" s="4" r="A36">
        <v>527</v>
      </c>
      <c t="n" s="6" r="C36">
        <v>256265</v>
      </c>
    </row>
    <row spans="1:11" r="37">
      <c t="s" s="4" r="A37">
        <v>528</v>
      </c>
    </row>
    <row spans="1:11" r="38">
      <c t="s" s="3" r="A38">
        <v>254</v>
      </c>
    </row>
    <row spans="1:11" r="39">
      <c t="s" s="4" r="A39">
        <v>521</v>
      </c>
      <c t="n" s="6" r="C39">
        <v>29555</v>
      </c>
    </row>
    <row spans="1:11" r="40">
      <c t="s" s="4" r="A40">
        <v>529</v>
      </c>
    </row>
    <row spans="1:11" r="41">
      <c t="s" s="3" r="A41">
        <v>254</v>
      </c>
    </row>
    <row spans="1:11" r="42">
      <c t="s" s="4" r="A42">
        <v>521</v>
      </c>
      <c t="n" s="6" r="C42">
        <v>6353302</v>
      </c>
    </row>
    <row spans="1:11" r="43">
      <c t="s" s="4" r="A43">
        <v>522</v>
      </c>
      <c t="n" s="6" r="C43">
        <v>10294867</v>
      </c>
    </row>
    <row spans="1:11" r="44">
      <c t="s" s="4" r="A44">
        <v>504</v>
      </c>
      <c t="n" s="7" r="H44">
        <v>13.3</v>
      </c>
      <c t="n" s="7" r="J44">
        <v>109.8</v>
      </c>
    </row>
    <row spans="1:11" r="45">
      <c t="s" s="4" r="A45">
        <v>530</v>
      </c>
    </row>
    <row spans="1:11" r="46">
      <c t="s" s="3" r="A46">
        <v>254</v>
      </c>
    </row>
    <row spans="1:11" r="47">
      <c t="s" s="4" r="A47">
        <v>504</v>
      </c>
      <c t="n" s="7" r="D47">
        <v>26.4</v>
      </c>
      <c t="n" s="7" r="I47">
        <v>4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7"/>
  </cols>
  <sheetData>
    <row spans="1:8" r="1">
      <c t="s" s="1" r="A1">
        <v>531</v>
      </c>
      <c t="s" s="2" r="B1">
        <v>72</v>
      </c>
      <c t="s" s="2" r="G1">
        <v>1</v>
      </c>
      <c t="s" s="2" r="H1">
        <v>532</v>
      </c>
    </row>
    <row spans="1:8" r="2">
      <c t="s" s="2" r="B2">
        <v>2</v>
      </c>
      <c t="s" s="2" r="C2">
        <v>511</v>
      </c>
      <c t="s" s="2" r="D2">
        <v>25</v>
      </c>
      <c t="s" s="2" r="E2">
        <v>363</v>
      </c>
      <c t="s" s="2" r="F2">
        <v>73</v>
      </c>
      <c t="s" s="2" r="G2">
        <v>2</v>
      </c>
      <c t="s" s="2" r="H2">
        <v>25</v>
      </c>
    </row>
    <row spans="1:8" r="3">
      <c t="s" s="4" r="A3">
        <v>235</v>
      </c>
    </row>
    <row spans="1:8" r="4">
      <c t="s" s="3" r="A4">
        <v>254</v>
      </c>
    </row>
    <row spans="1:8" r="5">
      <c t="s" s="4" r="A5">
        <v>533</v>
      </c>
      <c t="n" s="6" r="C5">
        <v>933217</v>
      </c>
      <c t="n" s="6" r="G5">
        <v>933217</v>
      </c>
    </row>
    <row spans="1:8" r="6">
      <c t="s" s="4" r="A6">
        <v>525</v>
      </c>
      <c t="n" s="6" r="G6">
        <v>1024991</v>
      </c>
    </row>
    <row spans="1:8" r="7">
      <c t="s" s="4" r="A7">
        <v>534</v>
      </c>
      <c t="n" s="6" r="G7">
        <v>-146001</v>
      </c>
    </row>
    <row spans="1:8" r="8">
      <c t="s" s="4" r="A8">
        <v>535</v>
      </c>
      <c t="n" s="6" r="G8">
        <v>-65360</v>
      </c>
    </row>
    <row spans="1:8" r="9">
      <c t="s" s="4" r="A9">
        <v>536</v>
      </c>
      <c t="n" s="6" r="B9">
        <v>1746847</v>
      </c>
      <c t="n" s="6" r="D9">
        <v>933217</v>
      </c>
      <c t="n" s="6" r="G9">
        <v>1746847</v>
      </c>
      <c t="n" s="6" r="H9">
        <v>933217</v>
      </c>
    </row>
    <row spans="1:8" r="10">
      <c t="s" s="4" r="A10">
        <v>537</v>
      </c>
      <c t="n" s="11" r="C10">
        <v>26.25</v>
      </c>
      <c t="n" s="11" r="G10">
        <v>26.25</v>
      </c>
    </row>
    <row spans="1:8" r="11">
      <c t="s" s="4" r="A11">
        <v>538</v>
      </c>
      <c t="n" s="14" r="G11">
        <v>26.32</v>
      </c>
    </row>
    <row spans="1:8" r="12">
      <c t="s" s="4" r="A12">
        <v>539</v>
      </c>
      <c t="n" s="11" r="G12">
        <v>19.04</v>
      </c>
    </row>
    <row spans="1:8" r="13">
      <c t="s" s="4" r="A13">
        <v>540</v>
      </c>
      <c t="s" s="4" r="G13">
        <v>541</v>
      </c>
      <c t="s" s="4" r="H13">
        <v>542</v>
      </c>
    </row>
    <row spans="1:8" r="14">
      <c t="s" s="4" r="A14">
        <v>543</v>
      </c>
      <c t="n" s="11" r="B14">
        <v>26.84</v>
      </c>
      <c t="n" s="11" r="D14">
        <v>26.25</v>
      </c>
      <c t="n" s="11" r="G14">
        <v>26.84</v>
      </c>
      <c t="n" s="11" r="H14">
        <v>26.25</v>
      </c>
    </row>
    <row spans="1:8" r="15">
      <c t="s" s="4" r="A15">
        <v>238</v>
      </c>
    </row>
    <row spans="1:8" r="16">
      <c t="s" s="3" r="A16">
        <v>254</v>
      </c>
    </row>
    <row spans="1:8" r="17">
      <c t="s" s="4" r="A17">
        <v>533</v>
      </c>
      <c t="n" s="6" r="C17">
        <v>1249873</v>
      </c>
      <c t="n" s="6" r="G17">
        <v>1249873</v>
      </c>
    </row>
    <row spans="1:8" r="18">
      <c t="s" s="4" r="A18">
        <v>525</v>
      </c>
      <c t="n" s="6" r="B18">
        <v>282074</v>
      </c>
      <c t="n" s="6" r="C18">
        <v>272813</v>
      </c>
      <c t="n" s="6" r="D18">
        <v>316353</v>
      </c>
      <c t="n" s="6" r="E18">
        <v>359658</v>
      </c>
      <c t="n" s="6" r="F18">
        <v>575660</v>
      </c>
      <c t="n" s="6" r="G18">
        <v>554887</v>
      </c>
    </row>
    <row spans="1:8" r="19">
      <c t="s" s="4" r="A19">
        <v>534</v>
      </c>
      <c t="n" s="6" r="G19">
        <v>-915177</v>
      </c>
    </row>
    <row spans="1:8" r="20">
      <c t="s" s="4" r="A20">
        <v>535</v>
      </c>
      <c t="n" s="6" r="G20">
        <v>-58976</v>
      </c>
    </row>
    <row spans="1:8" r="21">
      <c t="s" s="4" r="A21">
        <v>536</v>
      </c>
      <c t="n" s="6" r="B21">
        <v>830607</v>
      </c>
      <c t="n" s="6" r="D21">
        <v>1249873</v>
      </c>
      <c t="n" s="6" r="G21">
        <v>830607</v>
      </c>
      <c t="n" s="6" r="H21">
        <v>1249873</v>
      </c>
    </row>
    <row spans="1:8" r="22">
      <c t="s" s="4" r="A22">
        <v>537</v>
      </c>
      <c t="n" s="11" r="C22">
        <v>42.91</v>
      </c>
      <c t="n" s="11" r="G22">
        <v>42.91</v>
      </c>
    </row>
    <row spans="1:8" r="23">
      <c t="s" s="4" r="A23">
        <v>538</v>
      </c>
      <c t="n" s="15" r="B23">
        <v>18.08</v>
      </c>
      <c t="n" s="15" r="C23">
        <v>17.83</v>
      </c>
      <c t="n" s="7" r="D23">
        <v>27.1</v>
      </c>
      <c t="n" s="11" r="E23">
        <v>24.36</v>
      </c>
      <c t="n" s="11" r="F23">
        <v>63.12</v>
      </c>
      <c t="n" s="14" r="G23">
        <v>17.96</v>
      </c>
    </row>
    <row spans="1:8" r="24">
      <c t="s" s="4" r="A24">
        <v>539</v>
      </c>
      <c t="n" s="14" r="G24">
        <v>48.74</v>
      </c>
    </row>
    <row spans="1:8" r="25">
      <c t="s" s="4" r="A25">
        <v>544</v>
      </c>
      <c t="n" s="11" r="G25">
        <v>21.97</v>
      </c>
    </row>
    <row spans="1:8" r="26">
      <c t="s" s="4" r="A26">
        <v>540</v>
      </c>
      <c t="s" s="4" r="G26">
        <v>545</v>
      </c>
      <c t="s" s="4" r="H26">
        <v>546</v>
      </c>
    </row>
    <row spans="1:8" r="27">
      <c t="s" s="4" r="A27">
        <v>543</v>
      </c>
      <c t="n" s="11" r="B27">
        <v>21.3</v>
      </c>
      <c t="n" s="11" r="D27">
        <v>42.91</v>
      </c>
      <c t="n" s="11" r="G27">
        <v>21.3</v>
      </c>
      <c t="n" s="11" r="H27">
        <v>42.91</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s>
  <sheetData>
    <row spans="1:7" r="1">
      <c t="s" s="1" r="A1">
        <v>547</v>
      </c>
      <c t="s" s="2" r="B1">
        <v>72</v>
      </c>
      <c t="s" s="2" r="G1">
        <v>1</v>
      </c>
    </row>
    <row spans="1:7" r="2">
      <c t="s" s="2" r="B2">
        <v>2</v>
      </c>
      <c t="s" s="2" r="C2">
        <v>511</v>
      </c>
      <c t="s" s="2" r="D2">
        <v>25</v>
      </c>
      <c t="s" s="2" r="E2">
        <v>363</v>
      </c>
      <c t="s" s="2" r="F2">
        <v>73</v>
      </c>
      <c t="s" s="2" r="G2">
        <v>2</v>
      </c>
    </row>
    <row spans="1:7" r="3">
      <c t="s" s="3" r="A3">
        <v>254</v>
      </c>
    </row>
    <row spans="1:7" r="4">
      <c t="s" s="4" r="A4">
        <v>548</v>
      </c>
      <c t="n" s="6" r="B4">
        <v>282074</v>
      </c>
      <c t="n" s="6" r="C4">
        <v>272813</v>
      </c>
      <c t="n" s="6" r="D4">
        <v>316353</v>
      </c>
      <c t="n" s="6" r="E4">
        <v>359658</v>
      </c>
      <c t="n" s="6" r="F4">
        <v>575660</v>
      </c>
      <c t="n" s="6" r="G4">
        <v>554887</v>
      </c>
    </row>
    <row spans="1:7" r="5">
      <c t="s" s="4" r="A5">
        <v>526</v>
      </c>
      <c t="n" s="6" r="B5">
        <v>1449860</v>
      </c>
      <c t="n" s="6" r="C5">
        <v>1426812</v>
      </c>
      <c t="n" s="6" r="D5">
        <v>1490023</v>
      </c>
      <c t="n" s="6" r="E5">
        <v>1388280</v>
      </c>
      <c t="n" s="6" r="F5">
        <v>2222048</v>
      </c>
      <c t="n" s="6" r="G5">
        <v>1449860</v>
      </c>
    </row>
    <row spans="1:7" r="6">
      <c t="s" s="4" r="A6">
        <v>549</v>
      </c>
      <c t="n" s="15" r="B6">
        <v>18.08</v>
      </c>
      <c t="n" s="15" r="C6">
        <v>17.83</v>
      </c>
      <c t="n" s="7" r="D6">
        <v>27.1</v>
      </c>
      <c t="n" s="11" r="E6">
        <v>24.36</v>
      </c>
      <c t="n" s="11" r="F6">
        <v>63.12</v>
      </c>
      <c t="n" s="11" r="G6">
        <v>17.96</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0</v>
      </c>
      <c t="s" s="2" r="B1">
        <v>72</v>
      </c>
      <c t="s" s="2" r="D1">
        <v>1</v>
      </c>
    </row>
    <row spans="1:6" r="2">
      <c t="s" s="2" r="B2">
        <v>2</v>
      </c>
      <c t="s" s="2" r="C2">
        <v>73</v>
      </c>
      <c t="s" s="2" r="D2">
        <v>2</v>
      </c>
      <c t="s" s="2" r="E2">
        <v>73</v>
      </c>
      <c t="s" s="2" r="F2">
        <v>25</v>
      </c>
    </row>
    <row spans="1:6" r="3">
      <c t="s" s="3" r="A3">
        <v>551</v>
      </c>
    </row>
    <row spans="1:6" r="4">
      <c t="s" s="4" r="A4">
        <v>552</v>
      </c>
      <c t="n" s="7" r="B4">
        <v>3666.3</v>
      </c>
      <c t="n" s="7" r="D4">
        <v>3666.3</v>
      </c>
      <c t="n" s="7" r="F4">
        <v>3668.7</v>
      </c>
    </row>
    <row spans="1:6" r="5">
      <c t="s" s="4" r="A5">
        <v>553</v>
      </c>
      <c t="n" s="8" r="D5">
        <v>16.4</v>
      </c>
    </row>
    <row spans="1:6" r="6">
      <c t="s" s="4" r="A6">
        <v>554</v>
      </c>
      <c t="n" s="8" r="B6">
        <v>9.5</v>
      </c>
      <c t="n" s="7" r="D6">
        <v>9.5</v>
      </c>
    </row>
    <row spans="1:6" r="7">
      <c t="s" s="4" r="A7">
        <v>373</v>
      </c>
    </row>
    <row spans="1:6" r="8">
      <c t="s" s="3" r="A8">
        <v>551</v>
      </c>
    </row>
    <row spans="1:6" r="9">
      <c t="s" s="4" r="A9">
        <v>555</v>
      </c>
      <c t="s" s="4" r="D9">
        <v>269</v>
      </c>
    </row>
    <row spans="1:6" r="10">
      <c t="s" s="4" r="A10">
        <v>381</v>
      </c>
      <c t="n" s="6" r="B10">
        <v>-1</v>
      </c>
      <c t="n" s="7" r="C10">
        <v>1.5</v>
      </c>
      <c t="n" s="7" r="D10">
        <v>-0.6</v>
      </c>
      <c t="n" s="7" r="E10">
        <v>-0.5</v>
      </c>
    </row>
    <row spans="1:6" r="11">
      <c t="s" s="4" r="A11">
        <v>345</v>
      </c>
    </row>
    <row spans="1:6" r="12">
      <c t="s" s="3" r="A12">
        <v>551</v>
      </c>
    </row>
    <row spans="1:6" r="13">
      <c t="s" s="4" r="A13">
        <v>552</v>
      </c>
      <c t="n" s="8" r="B13">
        <v>1620.2</v>
      </c>
      <c t="n" s="7" r="D13">
        <v>1620.2</v>
      </c>
      <c t="n" s="6" r="F13">
        <v>1627</v>
      </c>
    </row>
    <row spans="1:6" r="14">
      <c t="s" s="4" r="A14">
        <v>555</v>
      </c>
      <c t="s" s="4" r="D14">
        <v>427</v>
      </c>
    </row>
    <row spans="1:6" r="15">
      <c t="s" s="4" r="A15">
        <v>556</v>
      </c>
    </row>
    <row spans="1:6" r="16">
      <c t="s" s="3" r="A16">
        <v>551</v>
      </c>
    </row>
    <row spans="1:6" r="17">
      <c t="s" s="4" r="A17">
        <v>557</v>
      </c>
      <c t="s" s="4" r="D17">
        <v>427</v>
      </c>
    </row>
    <row spans="1:6" r="18">
      <c t="s" s="4" r="A18">
        <v>435</v>
      </c>
      <c t="s" s="4" r="D18">
        <v>436</v>
      </c>
    </row>
    <row spans="1:6" r="19">
      <c t="s" s="4" r="A19">
        <v>558</v>
      </c>
    </row>
    <row spans="1:6" r="20">
      <c t="s" s="3" r="A20">
        <v>551</v>
      </c>
    </row>
    <row spans="1:6" r="21">
      <c t="s" s="4" r="A21">
        <v>552</v>
      </c>
      <c t="n" s="8" r="B21">
        <v>2112.3</v>
      </c>
      <c t="n" s="7" r="D21">
        <v>2112.3</v>
      </c>
      <c t="n" s="8" r="F21">
        <v>2112.7</v>
      </c>
    </row>
    <row spans="1:6" r="22">
      <c t="s" s="4" r="A22">
        <v>559</v>
      </c>
      <c t="n" s="10" r="B22">
        <v>2034</v>
      </c>
      <c t="n" s="10" r="D22">
        <v>2034</v>
      </c>
      <c t="n" s="7" r="F22">
        <v>21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2</v>
      </c>
      <c t="s" s="2" r="D1">
        <v>1</v>
      </c>
    </row>
    <row spans="1:5" r="2">
      <c t="s" s="2" r="B2">
        <v>2</v>
      </c>
      <c t="s" s="2" r="C2">
        <v>73</v>
      </c>
      <c t="s" s="2" r="D2">
        <v>2</v>
      </c>
      <c t="s" s="2" r="E2">
        <v>73</v>
      </c>
    </row>
    <row spans="1:5" r="3">
      <c t="s" s="3" r="A3">
        <v>96</v>
      </c>
    </row>
    <row spans="1:5" r="4">
      <c t="s" s="4" r="A4">
        <v>97</v>
      </c>
      <c t="n" s="7" r="B4">
        <v>-10.8</v>
      </c>
      <c t="n" s="7" r="C4">
        <v>3.8</v>
      </c>
      <c t="n" s="10" r="D4">
        <v>-26</v>
      </c>
      <c t="n" s="7" r="E4">
        <v>-106.7</v>
      </c>
    </row>
    <row spans="1:5" r="5">
      <c t="s" s="4" r="A5">
        <v>98</v>
      </c>
      <c t="n" s="8" r="B5">
        <v>-7.7</v>
      </c>
      <c t="n" s="8" r="C5">
        <v>-8.699999999999999</v>
      </c>
      <c t="n" s="8" r="D5">
        <v>-11.7</v>
      </c>
      <c t="n" s="6" r="E5">
        <v>-21</v>
      </c>
    </row>
    <row spans="1:5" r="6">
      <c t="s" s="4" r="A6">
        <v>99</v>
      </c>
      <c t="n" s="7" r="B6">
        <v>-18.5</v>
      </c>
      <c t="n" s="7" r="C6">
        <v>-4.9</v>
      </c>
      <c t="n" s="7" r="D6">
        <v>-37.7</v>
      </c>
      <c t="n" s="7" r="E6">
        <v>-12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5</v>
      </c>
    </row>
    <row spans="1:3" r="2">
      <c t="s" s="4" r="A2">
        <v>561</v>
      </c>
    </row>
    <row spans="1:3" r="3">
      <c t="s" s="3" r="A3">
        <v>551</v>
      </c>
    </row>
    <row spans="1:3" r="4">
      <c t="s" s="4" r="A4">
        <v>382</v>
      </c>
      <c t="n" s="7" r="B4">
        <v>3.5</v>
      </c>
      <c t="n" s="7" r="C4">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562</v>
      </c>
      <c t="s" s="2" r="B1">
        <v>116</v>
      </c>
    </row>
    <row spans="1:2" r="2">
      <c t="s" s="3" r="A2">
        <v>187</v>
      </c>
    </row>
    <row spans="1:2" r="3">
      <c t="s" s="4" r="A3">
        <v>563</v>
      </c>
      <c t="n" s="7" r="B3">
        <v>24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2</v>
      </c>
      <c t="s" s="2" r="D1">
        <v>1</v>
      </c>
    </row>
    <row spans="1:5" r="2">
      <c t="s" s="2" r="B2">
        <v>2</v>
      </c>
      <c t="s" s="2" r="C2">
        <v>73</v>
      </c>
      <c t="s" s="2" r="D2">
        <v>2</v>
      </c>
      <c t="s" s="2" r="E2">
        <v>73</v>
      </c>
    </row>
    <row spans="1:5" r="3">
      <c t="s" s="3" r="A3">
        <v>565</v>
      </c>
    </row>
    <row spans="1:5" r="4">
      <c t="s" s="4" r="A4">
        <v>566</v>
      </c>
      <c t="n" s="7" r="B4">
        <v>1.6</v>
      </c>
      <c t="n" s="7" r="C4">
        <v>1.7</v>
      </c>
      <c t="n" s="7" r="D4">
        <v>3.3</v>
      </c>
      <c t="n" s="7" r="E4">
        <v>3.4</v>
      </c>
    </row>
    <row spans="1:5" r="5">
      <c t="s" s="4" r="A5">
        <v>567</v>
      </c>
      <c t="n" s="7" r="B5">
        <v>0.1</v>
      </c>
      <c t="n" s="7" r="C5">
        <v>0.4</v>
      </c>
      <c t="n" s="7" r="D5">
        <v>0.2</v>
      </c>
      <c t="n" s="7" r="E5">
        <v>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68</v>
      </c>
      <c t="s" s="2" r="B1">
        <v>362</v>
      </c>
      <c t="s" s="2" r="C1">
        <v>353</v>
      </c>
      <c t="s" s="2" r="D1">
        <v>569</v>
      </c>
      <c t="s" s="2" r="E1">
        <v>2</v>
      </c>
      <c t="s" s="2" r="F1">
        <v>73</v>
      </c>
      <c t="s" s="2" r="G1">
        <v>2</v>
      </c>
      <c t="s" s="2" r="H1">
        <v>73</v>
      </c>
      <c t="s" s="2" r="I1">
        <v>25</v>
      </c>
    </row>
    <row spans="1:9" r="2">
      <c t="s" s="3" r="A2">
        <v>565</v>
      </c>
    </row>
    <row spans="1:9" r="3">
      <c t="s" s="4" r="A3">
        <v>29</v>
      </c>
      <c t="n" s="7" r="E3">
        <v>0.5</v>
      </c>
      <c t="n" s="7" r="G3">
        <v>0.5</v>
      </c>
      <c t="n" s="7" r="I3">
        <v>0.6</v>
      </c>
    </row>
    <row spans="1:9" r="4">
      <c t="s" s="4" r="A4">
        <v>355</v>
      </c>
    </row>
    <row spans="1:9" r="5">
      <c t="s" s="3" r="A5">
        <v>565</v>
      </c>
    </row>
    <row spans="1:9" r="6">
      <c t="s" s="4" r="A6">
        <v>356</v>
      </c>
      <c t="s" s="4" r="C6">
        <v>357</v>
      </c>
    </row>
    <row spans="1:9" r="7">
      <c t="s" s="4" r="A7">
        <v>358</v>
      </c>
      <c t="n" s="6" r="C7">
        <v>2020</v>
      </c>
    </row>
    <row spans="1:9" r="8">
      <c t="s" s="4" r="A8">
        <v>349</v>
      </c>
    </row>
    <row spans="1:9" r="9">
      <c t="s" s="3" r="A9">
        <v>565</v>
      </c>
    </row>
    <row spans="1:9" r="10">
      <c t="s" s="4" r="A10">
        <v>356</v>
      </c>
      <c t="s" s="4" r="E10">
        <v>357</v>
      </c>
      <c t="s" s="4" r="G10">
        <v>357</v>
      </c>
      <c t="s" s="4" r="I10">
        <v>357</v>
      </c>
    </row>
    <row spans="1:9" r="11">
      <c t="s" s="4" r="A11">
        <v>358</v>
      </c>
      <c t="n" s="6" r="G11">
        <v>2020</v>
      </c>
      <c t="n" s="6" r="I11">
        <v>2020</v>
      </c>
    </row>
    <row spans="1:9" r="12">
      <c t="s" s="4" r="A12">
        <v>500</v>
      </c>
    </row>
    <row spans="1:9" r="13">
      <c t="s" s="3" r="A13">
        <v>565</v>
      </c>
    </row>
    <row spans="1:9" r="14">
      <c t="s" s="4" r="A14">
        <v>570</v>
      </c>
      <c t="s" s="4" r="E14">
        <v>277</v>
      </c>
      <c t="s" s="4" r="G14">
        <v>277</v>
      </c>
    </row>
    <row spans="1:9" r="15">
      <c t="s" s="4" r="A15">
        <v>244</v>
      </c>
    </row>
    <row spans="1:9" r="16">
      <c t="s" s="3" r="A16">
        <v>565</v>
      </c>
    </row>
    <row spans="1:9" r="17">
      <c t="s" s="4" r="A17">
        <v>29</v>
      </c>
      <c t="n" s="7" r="E17">
        <v>0.5</v>
      </c>
      <c t="n" s="7" r="G17">
        <v>0.5</v>
      </c>
      <c t="n" s="7" r="I17">
        <v>0.6</v>
      </c>
    </row>
    <row spans="1:9" r="18">
      <c t="s" s="4" r="A18">
        <v>571</v>
      </c>
    </row>
    <row spans="1:9" r="19">
      <c t="s" s="3" r="A19">
        <v>565</v>
      </c>
    </row>
    <row spans="1:9" r="20">
      <c t="s" s="4" r="A20">
        <v>572</v>
      </c>
      <c t="n" s="8" r="E20">
        <v>0.2</v>
      </c>
      <c t="n" s="7" r="F20">
        <v>0.2</v>
      </c>
      <c t="n" s="8" r="G20">
        <v>0.3</v>
      </c>
      <c t="n" s="7" r="H20">
        <v>0.6</v>
      </c>
    </row>
    <row spans="1:9" r="21">
      <c t="s" s="4" r="A21">
        <v>573</v>
      </c>
    </row>
    <row spans="1:9" r="22">
      <c t="s" s="3" r="A22">
        <v>565</v>
      </c>
    </row>
    <row spans="1:9" r="23">
      <c t="s" s="4" r="A23">
        <v>574</v>
      </c>
      <c t="n" s="7" r="D23">
        <v>0.6</v>
      </c>
      <c t="n" s="7" r="E23">
        <v>0.4</v>
      </c>
      <c t="n" s="7" r="G23">
        <v>0.4</v>
      </c>
    </row>
    <row spans="1:9" r="24">
      <c t="s" s="4" r="A24">
        <v>358</v>
      </c>
      <c t="n" s="6" r="D24">
        <v>2020</v>
      </c>
    </row>
    <row spans="1:9" r="25">
      <c t="s" s="4" r="A25">
        <v>575</v>
      </c>
      <c t="n" s="7" r="B25">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18"/>
  </cols>
  <sheetData>
    <row spans="1:2" r="1">
      <c t="s" s="1" r="A1">
        <v>576</v>
      </c>
      <c t="s" s="2" r="B1">
        <v>1</v>
      </c>
    </row>
    <row spans="1:2" r="2">
      <c t="s" s="2" r="B2">
        <v>577</v>
      </c>
    </row>
    <row spans="1:2" r="3">
      <c t="s" s="4" r="A3">
        <v>578</v>
      </c>
    </row>
    <row spans="1:2" r="4">
      <c t="s" s="3" r="A4">
        <v>579</v>
      </c>
    </row>
    <row spans="1:2" r="5">
      <c t="s" s="4" r="A5">
        <v>580</v>
      </c>
      <c t="n" s="6" r="B5">
        <v>2</v>
      </c>
    </row>
    <row spans="1:2" r="6">
      <c t="s" s="4" r="A6">
        <v>581</v>
      </c>
      <c t="s" s="4" r="B6">
        <v>582</v>
      </c>
    </row>
    <row spans="1:2" r="7">
      <c t="s" s="4" r="A7">
        <v>583</v>
      </c>
    </row>
    <row spans="1:2" r="8">
      <c t="s" s="3" r="A8">
        <v>579</v>
      </c>
    </row>
    <row spans="1:2" r="9">
      <c t="s" s="4" r="A9">
        <v>580</v>
      </c>
      <c t="n" s="6" r="B9">
        <v>12</v>
      </c>
    </row>
    <row spans="1:2" r="10">
      <c t="s" s="4" r="A10">
        <v>581</v>
      </c>
      <c t="s" s="4" r="B10">
        <v>584</v>
      </c>
    </row>
    <row spans="1:2" r="11">
      <c t="s" s="4" r="A11">
        <v>585</v>
      </c>
    </row>
    <row spans="1:2" r="12">
      <c t="s" s="3" r="A12">
        <v>579</v>
      </c>
    </row>
    <row spans="1:2" r="13">
      <c t="s" s="4" r="A13">
        <v>581</v>
      </c>
      <c t="s" s="4" r="B13">
        <v>586</v>
      </c>
    </row>
    <row spans="1:2" r="14">
      <c t="s" s="4" r="A14">
        <v>587</v>
      </c>
    </row>
    <row spans="1:2" r="15">
      <c t="s" s="3" r="A15">
        <v>579</v>
      </c>
    </row>
    <row spans="1:2" r="16">
      <c t="s" s="4" r="A16">
        <v>581</v>
      </c>
      <c t="s" s="4" r="B16">
        <v>588</v>
      </c>
    </row>
    <row spans="1:2" r="17">
      <c t="s" s="4" r="A17">
        <v>589</v>
      </c>
    </row>
    <row spans="1:2" r="18">
      <c t="s" s="3" r="A18">
        <v>579</v>
      </c>
    </row>
    <row spans="1:2" r="19">
      <c t="s" s="4" r="A19">
        <v>581</v>
      </c>
      <c t="s" s="4" r="B19">
        <v>586</v>
      </c>
    </row>
    <row spans="1:2" r="20">
      <c t="s" s="4" r="A20">
        <v>590</v>
      </c>
    </row>
    <row spans="1:2" r="21">
      <c t="s" s="3" r="A21">
        <v>579</v>
      </c>
    </row>
    <row spans="1:2" r="22">
      <c t="s" s="4" r="A22">
        <v>581</v>
      </c>
      <c t="s" s="4" r="B22">
        <v>588</v>
      </c>
    </row>
    <row spans="1:2" r="23">
      <c t="s" s="4" r="A23">
        <v>323</v>
      </c>
    </row>
    <row spans="1:2" r="24">
      <c t="s" s="3" r="A24">
        <v>579</v>
      </c>
    </row>
    <row spans="1:2" r="25">
      <c t="s" s="4" r="A25">
        <v>581</v>
      </c>
      <c t="s" s="4" r="B25">
        <v>5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2</v>
      </c>
      <c t="s" s="2" r="B1">
        <v>72</v>
      </c>
      <c t="s" s="2" r="D1">
        <v>1</v>
      </c>
    </row>
    <row spans="1:6" r="2">
      <c t="s" s="2" r="B2">
        <v>2</v>
      </c>
      <c t="s" s="2" r="C2">
        <v>73</v>
      </c>
      <c t="s" s="2" r="D2">
        <v>2</v>
      </c>
      <c t="s" s="2" r="E2">
        <v>73</v>
      </c>
      <c t="s" s="2" r="F2">
        <v>25</v>
      </c>
    </row>
    <row spans="1:6" r="3">
      <c t="s" s="3" r="A3">
        <v>579</v>
      </c>
    </row>
    <row spans="1:6" r="4">
      <c t="s" s="4" r="A4">
        <v>593</v>
      </c>
      <c t="n" s="7" r="B4">
        <v>369.6</v>
      </c>
      <c t="n" s="7" r="C4">
        <v>323.9</v>
      </c>
      <c t="n" s="7" r="D4">
        <v>736.4</v>
      </c>
      <c t="n" s="7" r="E4">
        <v>644.5</v>
      </c>
    </row>
    <row spans="1:6" r="5">
      <c t="s" s="4" r="A5">
        <v>594</v>
      </c>
      <c t="n" s="8" r="B5">
        <v>218.9</v>
      </c>
      <c t="n" s="8" r="C5">
        <v>189.7</v>
      </c>
      <c t="n" s="8" r="D5">
        <v>434.3</v>
      </c>
      <c t="n" s="8" r="E5">
        <v>372.7</v>
      </c>
    </row>
    <row spans="1:6" r="6">
      <c t="s" s="4" r="A6">
        <v>37</v>
      </c>
      <c t="n" s="8" r="B6">
        <v>6273.5</v>
      </c>
      <c t="n" s="8" r="C6">
        <v>4989.2</v>
      </c>
      <c t="n" s="8" r="D6">
        <v>6273.5</v>
      </c>
      <c t="n" s="8" r="E6">
        <v>4989.2</v>
      </c>
      <c t="n" s="7" r="F6">
        <v>6094.6</v>
      </c>
    </row>
    <row spans="1:6" r="7">
      <c t="s" s="4" r="A7">
        <v>595</v>
      </c>
      <c t="n" s="8" r="B7">
        <v>172.4</v>
      </c>
      <c t="n" s="8" r="C7">
        <v>129.5</v>
      </c>
      <c t="n" s="8" r="D7">
        <v>331.6</v>
      </c>
      <c t="n" s="8" r="E7">
        <v>244.8</v>
      </c>
    </row>
    <row spans="1:6" r="8">
      <c t="s" s="4" r="A8">
        <v>596</v>
      </c>
    </row>
    <row spans="1:6" r="9">
      <c t="s" s="3" r="A9">
        <v>579</v>
      </c>
    </row>
    <row spans="1:6" r="10">
      <c t="s" s="4" r="A10">
        <v>593</v>
      </c>
      <c t="n" s="8" r="B10">
        <v>137.7</v>
      </c>
      <c t="n" s="8" r="C10">
        <v>129.7</v>
      </c>
      <c t="n" s="8" r="D10">
        <v>272.7</v>
      </c>
      <c t="n" s="8" r="E10">
        <v>257.1</v>
      </c>
    </row>
    <row spans="1:6" r="11">
      <c t="s" s="4" r="A11">
        <v>594</v>
      </c>
      <c t="n" s="8" r="B11">
        <v>99.09999999999999</v>
      </c>
      <c t="n" s="8" r="C11">
        <v>89.59999999999999</v>
      </c>
      <c t="n" s="8" r="D11">
        <v>195.7</v>
      </c>
      <c t="n" s="8" r="E11">
        <v>174.8</v>
      </c>
    </row>
    <row spans="1:6" r="12">
      <c t="s" s="4" r="A12">
        <v>37</v>
      </c>
      <c t="n" s="8" r="B12">
        <v>3078.3</v>
      </c>
      <c t="n" s="8" r="C12">
        <v>2652.1</v>
      </c>
      <c t="n" s="8" r="D12">
        <v>3078.3</v>
      </c>
      <c t="n" s="8" r="E12">
        <v>2652.1</v>
      </c>
      <c t="n" s="8" r="F12">
        <v>2830.1</v>
      </c>
    </row>
    <row spans="1:6" r="13">
      <c t="s" s="4" r="A13">
        <v>595</v>
      </c>
      <c t="n" s="8" r="B13">
        <v>109.2</v>
      </c>
      <c t="n" s="8" r="C13">
        <v>69.7</v>
      </c>
      <c t="n" s="8" r="D13">
        <v>202.7</v>
      </c>
      <c t="n" s="8" r="E13">
        <v>127.8</v>
      </c>
    </row>
    <row spans="1:6" r="14">
      <c t="s" s="4" r="A14">
        <v>597</v>
      </c>
    </row>
    <row spans="1:6" r="15">
      <c t="s" s="3" r="A15">
        <v>579</v>
      </c>
    </row>
    <row spans="1:6" r="16">
      <c t="s" s="4" r="A16">
        <v>593</v>
      </c>
      <c t="n" s="8" r="B16">
        <v>168.7</v>
      </c>
      <c t="n" s="8" r="C16">
        <v>161.7</v>
      </c>
      <c t="n" s="8" r="D16">
        <v>335.7</v>
      </c>
      <c t="n" s="8" r="E16">
        <v>321.9</v>
      </c>
    </row>
    <row spans="1:6" r="17">
      <c t="s" s="4" r="A17">
        <v>594</v>
      </c>
      <c t="n" s="8" r="B17">
        <v>89.90000000000001</v>
      </c>
      <c t="n" s="8" r="C17">
        <v>85.59999999999999</v>
      </c>
      <c t="n" s="8" r="D17">
        <v>178.6</v>
      </c>
      <c t="n" s="8" r="E17">
        <v>168.7</v>
      </c>
    </row>
    <row spans="1:6" r="18">
      <c t="s" s="4" r="A18">
        <v>37</v>
      </c>
      <c t="n" s="8" r="B18">
        <v>1900.7</v>
      </c>
      <c t="n" s="8" r="C18">
        <v>1766.3</v>
      </c>
      <c t="n" s="8" r="D18">
        <v>1900.7</v>
      </c>
      <c t="n" s="8" r="E18">
        <v>1766.3</v>
      </c>
      <c t="n" s="8" r="F18">
        <v>1807.7</v>
      </c>
    </row>
    <row spans="1:6" r="19">
      <c t="s" s="4" r="A19">
        <v>595</v>
      </c>
      <c t="n" s="8" r="B19">
        <v>48.1</v>
      </c>
      <c t="n" s="8" r="C19">
        <v>52.5</v>
      </c>
      <c t="n" s="8" r="D19">
        <v>94.8</v>
      </c>
      <c t="n" s="8" r="E19">
        <v>98.8</v>
      </c>
    </row>
    <row spans="1:6" r="20">
      <c t="s" s="4" r="A20">
        <v>598</v>
      </c>
    </row>
    <row spans="1:6" r="21">
      <c t="s" s="3" r="A21">
        <v>579</v>
      </c>
    </row>
    <row spans="1:6" r="22">
      <c t="s" s="4" r="A22">
        <v>593</v>
      </c>
      <c t="n" s="8" r="B22">
        <v>58.5</v>
      </c>
      <c t="n" s="6" r="C22">
        <v>27</v>
      </c>
      <c t="n" s="8" r="D22">
        <v>116.8</v>
      </c>
      <c t="n" s="8" r="E22">
        <v>53.9</v>
      </c>
    </row>
    <row spans="1:6" r="23">
      <c t="s" s="4" r="A23">
        <v>594</v>
      </c>
      <c t="n" s="6" r="B23">
        <v>29</v>
      </c>
      <c t="n" s="8" r="C23">
        <v>13.4</v>
      </c>
      <c t="n" s="8" r="D23">
        <v>57.4</v>
      </c>
      <c t="n" s="8" r="E23">
        <v>26.7</v>
      </c>
    </row>
    <row spans="1:6" r="24">
      <c t="s" s="4" r="A24">
        <v>37</v>
      </c>
      <c t="n" s="8" r="B24">
        <v>1027.2</v>
      </c>
      <c t="n" s="8" r="C24">
        <v>250.1</v>
      </c>
      <c t="n" s="8" r="D24">
        <v>1027.2</v>
      </c>
      <c t="n" s="8" r="E24">
        <v>250.1</v>
      </c>
      <c t="n" s="8" r="F24">
        <v>1032.6</v>
      </c>
    </row>
    <row spans="1:6" r="25">
      <c t="s" s="4" r="A25">
        <v>595</v>
      </c>
      <c t="n" s="8" r="B25">
        <v>15.1</v>
      </c>
      <c t="n" s="8" r="C25">
        <v>7.3</v>
      </c>
      <c t="n" s="8" r="D25">
        <v>34.1</v>
      </c>
      <c t="n" s="8" r="E25">
        <v>18.2</v>
      </c>
    </row>
    <row spans="1:6" r="26">
      <c t="s" s="4" r="A26">
        <v>599</v>
      </c>
    </row>
    <row spans="1:6" r="27">
      <c t="s" s="3" r="A27">
        <v>579</v>
      </c>
    </row>
    <row spans="1:6" r="28">
      <c t="s" s="4" r="A28">
        <v>593</v>
      </c>
      <c t="n" s="8" r="B28">
        <v>4.7</v>
      </c>
      <c t="n" s="8" r="C28">
        <v>5.5</v>
      </c>
      <c t="n" s="8" r="D28">
        <v>11.2</v>
      </c>
      <c t="n" s="8" r="E28">
        <v>11.6</v>
      </c>
    </row>
    <row spans="1:6" r="29">
      <c t="s" s="4" r="A29">
        <v>594</v>
      </c>
      <c t="n" s="8" r="B29">
        <v>0.9</v>
      </c>
      <c t="n" s="8" r="C29">
        <v>1.1</v>
      </c>
      <c t="n" s="8" r="D29">
        <v>2.6</v>
      </c>
      <c t="n" s="8" r="E29">
        <v>2.5</v>
      </c>
    </row>
    <row spans="1:6" r="30">
      <c t="s" s="4" r="A30">
        <v>37</v>
      </c>
      <c t="n" s="8" r="B30">
        <v>34.4</v>
      </c>
      <c t="n" s="8" r="C30">
        <v>36.1</v>
      </c>
      <c t="n" s="8" r="D30">
        <v>34.4</v>
      </c>
      <c t="n" s="8" r="E30">
        <v>36.1</v>
      </c>
      <c t="n" s="6" r="F30">
        <v>35</v>
      </c>
    </row>
    <row spans="1:6" r="31">
      <c t="s" s="4" r="A31">
        <v>600</v>
      </c>
    </row>
    <row spans="1:6" r="32">
      <c t="s" s="3" r="A32">
        <v>579</v>
      </c>
    </row>
    <row spans="1:6" r="33">
      <c t="s" s="4" r="A33">
        <v>37</v>
      </c>
      <c t="n" s="7" r="B33">
        <v>232.9</v>
      </c>
      <c t="n" s="7" r="C33">
        <v>284.6</v>
      </c>
      <c t="n" s="7" r="D33">
        <v>232.9</v>
      </c>
      <c t="n" s="7" r="E33">
        <v>284.6</v>
      </c>
      <c t="n" s="7" r="F33">
        <v>38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72</v>
      </c>
      <c t="s" s="2" r="D1">
        <v>1</v>
      </c>
    </row>
    <row spans="1:5" r="2">
      <c t="s" s="2" r="B2">
        <v>2</v>
      </c>
      <c t="s" s="2" r="C2">
        <v>73</v>
      </c>
      <c t="s" s="2" r="D2">
        <v>2</v>
      </c>
      <c t="s" s="2" r="E2">
        <v>73</v>
      </c>
    </row>
    <row spans="1:5" r="3">
      <c t="s" s="3" r="A3">
        <v>194</v>
      </c>
    </row>
    <row spans="1:5" r="4">
      <c t="s" s="4" r="A4">
        <v>602</v>
      </c>
      <c t="n" s="7" r="B4">
        <v>218.9</v>
      </c>
      <c t="n" s="7" r="C4">
        <v>189.7</v>
      </c>
      <c t="n" s="7" r="D4">
        <v>434.3</v>
      </c>
      <c t="n" s="7" r="E4">
        <v>372.7</v>
      </c>
    </row>
    <row spans="1:5" r="5">
      <c t="s" s="4" r="A5">
        <v>83</v>
      </c>
      <c t="n" s="8" r="B5">
        <v>-51.2</v>
      </c>
      <c t="n" s="8" r="C5">
        <v>-53.4</v>
      </c>
      <c t="n" s="6" r="D5">
        <v>-105</v>
      </c>
      <c t="n" s="8" r="E5">
        <v>-100.3</v>
      </c>
    </row>
    <row spans="1:5" r="6">
      <c t="s" s="4" r="A6">
        <v>603</v>
      </c>
      <c t="n" s="8" r="B6">
        <v>-113.7</v>
      </c>
      <c t="n" s="8" r="C6">
        <v>-96.90000000000001</v>
      </c>
      <c t="n" s="8" r="D6">
        <v>-230.8</v>
      </c>
      <c t="n" s="8" r="E6">
        <v>-192.9</v>
      </c>
    </row>
    <row spans="1:5" r="7">
      <c t="s" s="4" r="A7">
        <v>604</v>
      </c>
      <c t="n" s="8" r="B7">
        <v>-3.3</v>
      </c>
      <c t="n" s="8" r="C7">
        <v>-1.3</v>
      </c>
      <c t="n" s="8" r="D7">
        <v>-3.3</v>
      </c>
      <c t="n" s="8" r="E7">
        <v>-4.8</v>
      </c>
    </row>
    <row spans="1:5" r="8">
      <c t="s" s="4" r="A8">
        <v>108</v>
      </c>
      <c t="n" s="8" r="B8">
        <v>-42.9</v>
      </c>
      <c t="n" s="6" r="C8">
        <v>6</v>
      </c>
      <c t="n" s="6" r="D8">
        <v>-89</v>
      </c>
      <c t="n" s="8" r="E8">
        <v>-117.1</v>
      </c>
    </row>
    <row spans="1:5" r="9">
      <c t="s" s="4" r="A9">
        <v>84</v>
      </c>
      <c t="n" s="8" r="C9">
        <v>-30.9</v>
      </c>
      <c t="n" s="8" r="E9">
        <v>-30.9</v>
      </c>
    </row>
    <row spans="1:5" r="10">
      <c t="s" s="4" r="A10">
        <v>605</v>
      </c>
      <c t="n" s="8" r="B10">
        <v>-7.1</v>
      </c>
      <c t="n" s="8" r="C10">
        <v>-13.3</v>
      </c>
      <c t="n" s="8" r="D10">
        <v>-17.8</v>
      </c>
      <c t="n" s="8" r="E10">
        <v>-27.9</v>
      </c>
    </row>
    <row spans="1:5" r="11">
      <c t="s" s="4" r="A11">
        <v>126</v>
      </c>
      <c t="n" s="8" r="B11">
        <v>-0.4</v>
      </c>
      <c t="n" s="8" r="C11">
        <v>-0.5</v>
      </c>
      <c t="n" s="8" r="D11">
        <v>-0.6</v>
      </c>
      <c t="n" s="8" r="E11">
        <v>-0.5</v>
      </c>
    </row>
    <row spans="1:5" r="12">
      <c t="s" s="4" r="A12">
        <v>89</v>
      </c>
      <c t="n" s="8" r="B12">
        <v>-11.1</v>
      </c>
      <c t="n" s="8" r="C12">
        <v>4.4</v>
      </c>
      <c t="n" s="8" r="D12">
        <v>-13.8</v>
      </c>
      <c t="n" s="6" r="E12">
        <v>-5</v>
      </c>
    </row>
    <row spans="1:5" r="13">
      <c t="s" s="4" r="A13">
        <v>88</v>
      </c>
      <c t="n" s="7" r="B13">
        <v>0.3</v>
      </c>
      <c t="n" s="7" r="C13">
        <v>-0.6</v>
      </c>
      <c t="n" s="7" r="D13">
        <v>-12.2</v>
      </c>
      <c t="n" s="7" r="E13">
        <v>-10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9"/>
  </cols>
  <sheetData>
    <row spans="1:4" r="1">
      <c t="s" s="1" r="A1">
        <v>606</v>
      </c>
      <c t="s" s="2" r="B1">
        <v>607</v>
      </c>
      <c t="s" s="2" r="C1">
        <v>608</v>
      </c>
      <c t="s" s="2" r="D1">
        <v>609</v>
      </c>
    </row>
    <row spans="1:4" r="2">
      <c t="s" s="4" r="A2">
        <v>610</v>
      </c>
    </row>
    <row spans="1:4" r="3">
      <c t="s" s="3" r="A3">
        <v>611</v>
      </c>
    </row>
    <row spans="1:4" r="4">
      <c t="s" s="4" r="A4">
        <v>612</v>
      </c>
      <c t="n" s="10" r="C4">
        <v>400</v>
      </c>
    </row>
    <row spans="1:4" r="5">
      <c t="s" s="4" r="A5">
        <v>613</v>
      </c>
      <c t="s" s="4" r="B5">
        <v>614</v>
      </c>
      <c t="s" s="4" r="C5">
        <v>614</v>
      </c>
    </row>
    <row spans="1:4" r="6">
      <c t="s" s="4" r="A6">
        <v>615</v>
      </c>
    </row>
    <row spans="1:4" r="7">
      <c t="s" s="3" r="A7">
        <v>611</v>
      </c>
    </row>
    <row spans="1:4" r="8">
      <c t="s" s="4" r="A8">
        <v>435</v>
      </c>
      <c t="s" s="4" r="B8">
        <v>616</v>
      </c>
      <c t="s" s="4" r="C8">
        <v>616</v>
      </c>
    </row>
    <row spans="1:4" r="9">
      <c t="s" s="4" r="A9">
        <v>617</v>
      </c>
      <c t="s" s="4" r="B9">
        <v>427</v>
      </c>
      <c t="s" s="4" r="C9">
        <v>427</v>
      </c>
    </row>
    <row spans="1:4" r="10">
      <c t="s" s="4" r="A10">
        <v>618</v>
      </c>
    </row>
    <row spans="1:4" r="11">
      <c t="s" s="3" r="A11">
        <v>611</v>
      </c>
    </row>
    <row spans="1:4" r="12">
      <c t="s" s="4" r="A12">
        <v>268</v>
      </c>
      <c t="s" s="4" r="B12">
        <v>269</v>
      </c>
      <c t="s" s="4" r="D12">
        <v>269</v>
      </c>
    </row>
    <row spans="1:4" r="13">
      <c t="s" s="4" r="A13">
        <v>302</v>
      </c>
      <c t="n" s="16" r="B13">
        <v>427</v>
      </c>
      <c t="n" s="10" r="C13">
        <v>298</v>
      </c>
    </row>
    <row spans="1:4" r="14">
      <c t="s" s="4" r="A14">
        <v>619</v>
      </c>
      <c t="n" s="16" r="B14">
        <v>38</v>
      </c>
      <c t="n" s="10" r="D14">
        <v>26</v>
      </c>
    </row>
    <row spans="1:4" r="15">
      <c t="s" s="4" r="A15">
        <v>620</v>
      </c>
      <c t="n" s="6" r="B15">
        <v>12500</v>
      </c>
      <c t="n" s="6" r="C15">
        <v>12500</v>
      </c>
    </row>
    <row spans="1:4" r="16">
      <c t="s" s="4" r="A16">
        <v>621</v>
      </c>
      <c t="n" s="6" r="B16">
        <v>5500</v>
      </c>
      <c t="n" s="6" r="C16">
        <v>5500</v>
      </c>
    </row>
    <row spans="1:4" r="17">
      <c t="s" s="4" r="A17">
        <v>622</v>
      </c>
      <c t="n" s="6" r="B17">
        <v>3300</v>
      </c>
      <c t="n" s="6" r="C17">
        <v>3300</v>
      </c>
    </row>
    <row spans="1:4" r="18">
      <c t="s" s="4" r="A18">
        <v>623</v>
      </c>
      <c t="n" s="6" r="B18">
        <v>5</v>
      </c>
      <c t="n" s="6" r="C18">
        <v>5</v>
      </c>
    </row>
    <row spans="1:4" r="19">
      <c t="s" s="4" r="A19">
        <v>624</v>
      </c>
    </row>
    <row spans="1:4" r="20">
      <c t="s" s="3" r="A20">
        <v>611</v>
      </c>
    </row>
    <row spans="1:4" r="21">
      <c t="s" s="4" r="A21">
        <v>625</v>
      </c>
      <c t="n" s="6" r="B21">
        <v>18000</v>
      </c>
      <c t="n" s="6" r="C21">
        <v>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9"/>
    <col customWidth="1" max="6" min="6" width="11"/>
  </cols>
  <sheetData>
    <row spans="1:6" r="1">
      <c t="s" s="1" r="A1">
        <v>100</v>
      </c>
      <c t="s" s="2" r="B1">
        <v>101</v>
      </c>
      <c t="s" s="2" r="C1">
        <v>102</v>
      </c>
      <c t="s" s="2" r="D1">
        <v>103</v>
      </c>
      <c t="s" s="2" r="E1">
        <v>104</v>
      </c>
      <c t="s" s="2" r="F1">
        <v>105</v>
      </c>
    </row>
    <row spans="1:6" r="2">
      <c t="s" s="4" r="A2">
        <v>106</v>
      </c>
      <c t="n" s="7" r="B2">
        <v>0.2</v>
      </c>
      <c t="n" s="7" r="C2">
        <v>1705.8</v>
      </c>
      <c t="n" s="7" r="D2">
        <v>-7.9</v>
      </c>
      <c t="n" s="7" r="E2">
        <v>-486.9</v>
      </c>
      <c t="n" s="7" r="F2">
        <v>1211.2</v>
      </c>
    </row>
    <row spans="1:6" r="3">
      <c t="s" s="4" r="A3">
        <v>107</v>
      </c>
      <c t="n" s="6" r="B3">
        <v>243008679</v>
      </c>
      <c t="n" s="6" r="F3">
        <v>243008679</v>
      </c>
    </row>
    <row spans="1:6" r="4">
      <c t="s" s="4" r="A4">
        <v>108</v>
      </c>
      <c t="n" s="8" r="C4">
        <v>87.59999999999999</v>
      </c>
      <c t="n" s="7" r="F4">
        <v>87.59999999999999</v>
      </c>
    </row>
    <row spans="1:6" r="5">
      <c t="s" s="4" r="A5">
        <v>109</v>
      </c>
      <c t="n" s="6" r="B5">
        <v>2385120</v>
      </c>
    </row>
    <row spans="1:6" r="6">
      <c t="s" s="4" r="A6">
        <v>110</v>
      </c>
      <c t="n" s="8" r="C6">
        <v>5.1</v>
      </c>
      <c t="n" s="8" r="F6">
        <v>5.1</v>
      </c>
    </row>
    <row spans="1:6" r="7">
      <c t="s" s="4" r="A7">
        <v>98</v>
      </c>
      <c t="n" s="8" r="D7">
        <v>-11.7</v>
      </c>
      <c t="n" s="8" r="F7">
        <v>-11.7</v>
      </c>
    </row>
    <row spans="1:6" r="8">
      <c t="s" s="4" r="A8">
        <v>111</v>
      </c>
      <c t="n" s="8" r="C8">
        <v>-17.9</v>
      </c>
      <c t="n" s="8" r="F8">
        <v>-17.9</v>
      </c>
    </row>
    <row spans="1:6" r="9">
      <c t="s" s="4" r="A9">
        <v>112</v>
      </c>
      <c t="n" s="6" r="B9">
        <v>-726327</v>
      </c>
    </row>
    <row spans="1:6" r="10">
      <c t="s" s="4" r="A10">
        <v>90</v>
      </c>
      <c t="n" s="6" r="E10">
        <v>-26</v>
      </c>
      <c t="n" s="6" r="F10">
        <v>-26</v>
      </c>
    </row>
    <row spans="1:6" r="11">
      <c t="s" s="4" r="A11">
        <v>113</v>
      </c>
      <c t="n" s="7" r="B11">
        <v>0.2</v>
      </c>
      <c t="n" s="7" r="C11">
        <v>1780.6</v>
      </c>
      <c t="n" s="7" r="D11">
        <v>-19.6</v>
      </c>
      <c t="n" s="7" r="E11">
        <v>-512.9</v>
      </c>
      <c t="n" s="7" r="F11">
        <v>1248.3</v>
      </c>
    </row>
    <row spans="1:6" r="12">
      <c t="s" s="4" r="A12">
        <v>114</v>
      </c>
      <c t="n" s="6" r="B12">
        <v>244667472</v>
      </c>
      <c t="n" s="6" r="F12">
        <v>2446674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15</v>
      </c>
      <c t="s" s="2" r="B1">
        <v>1</v>
      </c>
    </row>
    <row spans="1:3" r="2">
      <c t="s" s="2" r="B2">
        <v>116</v>
      </c>
      <c t="s" s="2" r="C2">
        <v>117</v>
      </c>
    </row>
    <row spans="1:3" r="3">
      <c t="s" s="3" r="A3">
        <v>118</v>
      </c>
    </row>
    <row spans="1:3" r="4">
      <c t="s" s="4" r="A4">
        <v>90</v>
      </c>
      <c t="n" s="10" r="B4">
        <v>-26</v>
      </c>
      <c t="n" s="7" r="C4">
        <v>-106.7</v>
      </c>
    </row>
    <row spans="1:3" r="5">
      <c t="s" s="3" r="A5">
        <v>119</v>
      </c>
    </row>
    <row spans="1:3" r="6">
      <c t="s" s="4" r="A6">
        <v>79</v>
      </c>
      <c t="n" s="8" r="B6">
        <v>230.8</v>
      </c>
      <c t="n" s="8" r="C6">
        <v>192.9</v>
      </c>
    </row>
    <row spans="1:3" r="7">
      <c t="s" s="4" r="A7">
        <v>84</v>
      </c>
      <c t="n" s="8" r="C7">
        <v>30.9</v>
      </c>
    </row>
    <row spans="1:3" r="8">
      <c t="s" s="4" r="A8">
        <v>120</v>
      </c>
      <c t="n" s="8" r="B8">
        <v>6.6</v>
      </c>
      <c t="n" s="8" r="C8">
        <v>9.4</v>
      </c>
    </row>
    <row spans="1:3" r="9">
      <c t="s" s="4" r="A9">
        <v>108</v>
      </c>
      <c t="n" s="6" r="B9">
        <v>89</v>
      </c>
      <c t="n" s="8" r="C9">
        <v>117.1</v>
      </c>
    </row>
    <row spans="1:3" r="10">
      <c t="s" s="4" r="A10">
        <v>121</v>
      </c>
      <c t="n" s="8" r="B10">
        <v>-41.9</v>
      </c>
      <c t="n" s="8" r="C10">
        <v>-34.6</v>
      </c>
    </row>
    <row spans="1:3" r="11">
      <c t="s" s="4" r="A11">
        <v>122</v>
      </c>
      <c t="n" s="8" r="B11">
        <v>86.59999999999999</v>
      </c>
      <c t="n" s="8" r="C11">
        <v>84.09999999999999</v>
      </c>
    </row>
    <row spans="1:3" r="12">
      <c t="s" s="4" r="A12">
        <v>85</v>
      </c>
      <c t="n" s="8" r="B12">
        <v>17.8</v>
      </c>
      <c t="n" s="8" r="C12">
        <v>27.9</v>
      </c>
    </row>
    <row spans="1:3" r="13">
      <c t="s" s="4" r="A13">
        <v>123</v>
      </c>
      <c t="n" s="8" r="B13">
        <v>-7.9</v>
      </c>
    </row>
    <row spans="1:3" r="14">
      <c t="s" s="4" r="A14">
        <v>124</v>
      </c>
      <c t="n" s="8" r="B14">
        <v>8.300000000000001</v>
      </c>
      <c t="n" s="8" r="C14">
        <v>-0.7</v>
      </c>
    </row>
    <row spans="1:3" r="15">
      <c t="s" s="4" r="A15">
        <v>125</v>
      </c>
      <c t="n" s="8" r="B15">
        <v>2.5</v>
      </c>
      <c t="n" s="8" r="C15">
        <v>0.9</v>
      </c>
    </row>
    <row spans="1:3" r="16">
      <c t="s" s="4" r="A16">
        <v>126</v>
      </c>
      <c t="n" s="8" r="B16">
        <v>0.6</v>
      </c>
      <c t="n" s="8" r="C16">
        <v>0.5</v>
      </c>
    </row>
    <row spans="1:3" r="17">
      <c t="s" s="3" r="A17">
        <v>127</v>
      </c>
    </row>
    <row spans="1:3" r="18">
      <c t="s" s="4" r="A18">
        <v>128</v>
      </c>
      <c t="n" s="8" r="B18">
        <v>15.3</v>
      </c>
      <c t="n" s="6" r="C18">
        <v>-5</v>
      </c>
    </row>
    <row spans="1:3" r="19">
      <c t="s" s="4" r="A19">
        <v>30</v>
      </c>
      <c t="n" s="6" r="B19">
        <v>6</v>
      </c>
      <c t="n" s="8" r="C19">
        <v>0.2</v>
      </c>
    </row>
    <row spans="1:3" r="20">
      <c t="s" s="4" r="A20">
        <v>129</v>
      </c>
      <c t="n" s="8" r="B20">
        <v>0.1</v>
      </c>
    </row>
    <row spans="1:3" r="21">
      <c t="s" s="4" r="A21">
        <v>130</v>
      </c>
      <c t="n" s="6" r="B21">
        <v>-26</v>
      </c>
      <c t="n" s="8" r="C21">
        <v>-67.5</v>
      </c>
    </row>
    <row spans="1:3" r="22">
      <c t="s" s="4" r="A22">
        <v>131</v>
      </c>
      <c t="n" s="8" r="B22">
        <v>-20.4</v>
      </c>
      <c t="n" s="8" r="C22">
        <v>-7.5</v>
      </c>
    </row>
    <row spans="1:3" r="23">
      <c t="s" s="4" r="A23">
        <v>132</v>
      </c>
      <c t="n" s="8" r="B23">
        <v>341.4</v>
      </c>
      <c t="n" s="8" r="C23">
        <v>241.9</v>
      </c>
    </row>
    <row spans="1:3" r="24">
      <c t="s" s="3" r="A24">
        <v>133</v>
      </c>
    </row>
    <row spans="1:3" r="25">
      <c t="s" s="4" r="A25">
        <v>134</v>
      </c>
      <c t="n" s="8" r="B25">
        <v>-331.6</v>
      </c>
      <c t="n" s="8" r="C25">
        <v>-244.8</v>
      </c>
    </row>
    <row spans="1:3" r="26">
      <c t="s" s="4" r="A26">
        <v>135</v>
      </c>
      <c t="n" s="8" r="B26">
        <v>-0.3</v>
      </c>
      <c t="n" s="8" r="C26">
        <v>-0.1</v>
      </c>
    </row>
    <row spans="1:3" r="27">
      <c t="s" s="4" r="A27">
        <v>136</v>
      </c>
      <c t="n" s="8" r="B27">
        <v>-449.6</v>
      </c>
      <c t="n" s="8" r="C27">
        <v>-371.3</v>
      </c>
    </row>
    <row spans="1:3" r="28">
      <c t="s" s="3" r="A28">
        <v>137</v>
      </c>
    </row>
    <row spans="1:3" r="29">
      <c t="s" s="4" r="A29">
        <v>138</v>
      </c>
      <c t="n" s="8" r="C29">
        <v>304.2</v>
      </c>
    </row>
    <row spans="1:3" r="30">
      <c t="s" s="4" r="A30">
        <v>139</v>
      </c>
      <c t="n" s="8" r="C30">
        <v>-22.2</v>
      </c>
    </row>
    <row spans="1:3" r="31">
      <c t="s" s="4" r="A31">
        <v>140</v>
      </c>
      <c t="n" s="8" r="B31">
        <v>-8.300000000000001</v>
      </c>
      <c t="n" s="8" r="C31">
        <v>-259.7</v>
      </c>
    </row>
    <row spans="1:3" r="32">
      <c t="s" s="4" r="A32">
        <v>141</v>
      </c>
      <c t="n" s="8" r="C32">
        <v>-23.8</v>
      </c>
    </row>
    <row spans="1:3" r="33">
      <c t="s" s="4" r="A33">
        <v>142</v>
      </c>
      <c t="n" s="8" r="B33">
        <v>-2.2</v>
      </c>
      <c t="n" s="8" r="C33">
        <v>-1.3</v>
      </c>
    </row>
    <row spans="1:3" r="34">
      <c t="s" s="4" r="A34">
        <v>143</v>
      </c>
      <c t="n" s="8" r="B34">
        <v>-17.9</v>
      </c>
    </row>
    <row spans="1:3" r="35">
      <c t="s" s="4" r="A35">
        <v>123</v>
      </c>
      <c t="n" s="8" r="B35">
        <v>7.9</v>
      </c>
    </row>
    <row spans="1:3" r="36">
      <c t="s" s="4" r="A36">
        <v>135</v>
      </c>
      <c t="n" s="8" r="B36">
        <v>-0.4</v>
      </c>
    </row>
    <row spans="1:3" r="37">
      <c t="s" s="4" r="A37">
        <v>144</v>
      </c>
      <c t="n" s="8" r="B37">
        <v>-20.9</v>
      </c>
      <c t="n" s="8" r="C37">
        <v>-2.8</v>
      </c>
    </row>
    <row spans="1:3" r="38">
      <c t="s" s="4" r="A38">
        <v>145</v>
      </c>
      <c t="n" s="8" r="B38">
        <v>-129.1</v>
      </c>
      <c t="n" s="8" r="C38">
        <v>-132.2</v>
      </c>
    </row>
    <row spans="1:3" r="39">
      <c t="s" s="4" r="A39">
        <v>146</v>
      </c>
      <c t="n" s="8" r="B39">
        <v>-3.3</v>
      </c>
      <c t="n" s="8" r="C39">
        <v>-1.6</v>
      </c>
    </row>
    <row spans="1:3" r="40">
      <c t="s" s="4" r="A40">
        <v>147</v>
      </c>
      <c t="n" s="8" r="B40">
        <v>-132.4</v>
      </c>
      <c t="n" s="8" r="C40">
        <v>-133.8</v>
      </c>
    </row>
    <row spans="1:3" r="41">
      <c t="s" s="4" r="A41">
        <v>148</v>
      </c>
      <c t="n" s="8" r="B41">
        <v>308.6</v>
      </c>
      <c t="n" s="8" r="C41">
        <v>297.4</v>
      </c>
    </row>
    <row spans="1:3" r="42">
      <c t="s" s="4" r="A42">
        <v>149</v>
      </c>
      <c t="n" s="8" r="B42">
        <v>176.2</v>
      </c>
      <c t="n" s="8" r="C42">
        <v>163.6</v>
      </c>
    </row>
    <row spans="1:3" r="43">
      <c t="s" s="3" r="A43">
        <v>150</v>
      </c>
    </row>
    <row spans="1:3" r="44">
      <c t="s" s="4" r="A44">
        <v>151</v>
      </c>
      <c t="n" s="8" r="B44">
        <v>112.5</v>
      </c>
      <c t="n" s="8" r="C44">
        <v>144.7</v>
      </c>
    </row>
    <row spans="1:3" r="45">
      <c t="s" s="4" r="A45">
        <v>152</v>
      </c>
      <c t="n" s="8" r="B45">
        <v>6.7</v>
      </c>
      <c t="n" s="8" r="C45">
        <v>10.8</v>
      </c>
    </row>
    <row spans="1:3" r="46">
      <c t="s" s="4" r="A46">
        <v>153</v>
      </c>
      <c t="n" s="8" r="B46">
        <v>5.8</v>
      </c>
      <c t="n" s="8" r="C46">
        <v>5.8</v>
      </c>
    </row>
    <row spans="1:3" r="47">
      <c t="s" s="4" r="A47">
        <v>154</v>
      </c>
      <c t="n" s="8" r="B47">
        <v>25.5</v>
      </c>
      <c t="n" s="8" r="C47">
        <v>5.9</v>
      </c>
    </row>
    <row spans="1:3" r="48">
      <c t="s" s="4" r="A48">
        <v>155</v>
      </c>
    </row>
    <row spans="1:3" r="49">
      <c t="s" s="3" r="A49">
        <v>133</v>
      </c>
    </row>
    <row spans="1:3" r="50">
      <c t="s" s="4" r="A50">
        <v>156</v>
      </c>
      <c t="n" s="8" r="C50">
        <v>-73.90000000000001</v>
      </c>
    </row>
    <row spans="1:3" r="51">
      <c t="s" s="4" r="A51">
        <v>157</v>
      </c>
    </row>
    <row spans="1:3" r="52">
      <c t="s" s="3" r="A52">
        <v>133</v>
      </c>
    </row>
    <row spans="1:3" r="53">
      <c t="s" s="4" r="A53">
        <v>156</v>
      </c>
      <c t="n" s="8" r="B53">
        <v>-16.7</v>
      </c>
      <c t="n" s="7" r="C53">
        <v>-52.5</v>
      </c>
    </row>
    <row spans="1:3" r="54">
      <c t="s" s="4" r="A54">
        <v>158</v>
      </c>
    </row>
    <row spans="1:3" r="55">
      <c t="s" s="3" r="A55">
        <v>133</v>
      </c>
    </row>
    <row spans="1:3" r="56">
      <c t="s" s="4" r="A56">
        <v>156</v>
      </c>
      <c t="n" s="6" r="B56">
        <v>-101</v>
      </c>
    </row>
    <row spans="1:3" r="57">
      <c t="s" s="4" r="A57">
        <v>159</v>
      </c>
    </row>
    <row spans="1:3" r="58">
      <c t="s" s="3" r="A58">
        <v>133</v>
      </c>
    </row>
    <row spans="1:3" r="59">
      <c t="s" s="4" r="A59">
        <v>156</v>
      </c>
      <c t="n" s="7" r="B59">
        <v>-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Acquisitions</vt:lpstr>
      <vt:lpstr>Goodwill</vt:lpstr>
      <vt:lpstr>Intangible Assets</vt:lpstr>
      <vt:lpstr>Long-Term Debt</vt:lpstr>
      <vt:lpstr>Income Taxes</vt:lpstr>
      <vt:lpstr>Equity</vt:lpstr>
      <vt:lpstr>Stock-Based Compensation</vt:lpstr>
      <vt:lpstr>Fair Value Measurements</vt:lpstr>
      <vt:lpstr>Commitments and Contingencies</vt:lpstr>
      <vt:lpstr>Related Party Transactions</vt:lpstr>
      <vt:lpstr>Segment Reporting</vt:lpstr>
      <vt:lpstr>Subsequent Events</vt:lpstr>
      <vt:lpstr>Business and Basis of Present21</vt:lpstr>
      <vt:lpstr>Acquisitions (Tables)</vt:lpstr>
      <vt:lpstr>Goodwill (Tables)</vt:lpstr>
      <vt:lpstr>Intangible Assets (Tables)</vt:lpstr>
      <vt:lpstr>Long-Term Debt (Tables)</vt:lpstr>
      <vt:lpstr>Income Taxes (Tables)</vt:lpstr>
      <vt:lpstr>Stock-Based Compensation (Table</vt:lpstr>
      <vt:lpstr>Fair Value Measurements (Tables</vt:lpstr>
      <vt:lpstr>Related Party Transactions (Tab</vt:lpstr>
      <vt:lpstr>Segment Reporting (Tables)</vt:lpstr>
      <vt:lpstr>Business and Basis of Present31</vt:lpstr>
      <vt:lpstr>Acquisitions (Narrative) (Detai</vt:lpstr>
      <vt:lpstr>Acquisitions (Schedule of Acqui</vt:lpstr>
      <vt:lpstr>Acquisitions (Schedule of Pro-F</vt:lpstr>
      <vt:lpstr>Goodwill (Narrative) (Details)</vt:lpstr>
      <vt:lpstr>Goodwill (Schedule Of Goodwill)</vt:lpstr>
      <vt:lpstr>Intangible Assets (Schedule of </vt:lpstr>
      <vt:lpstr>Long-Term Debt (Summary of Long</vt:lpstr>
      <vt:lpstr>Long-Term Debt - Summary of Lon</vt:lpstr>
      <vt:lpstr>Long-Term Debt (Narrative) (Det</vt:lpstr>
      <vt:lpstr>Income Taxes (Summary of (Benef</vt:lpstr>
      <vt:lpstr>Income Taxes (Income_(Loss) fro</vt:lpstr>
      <vt:lpstr>Income Taxes (Reconciliations o</vt:lpstr>
      <vt:lpstr>Equity (Narrative) (Details)</vt:lpstr>
      <vt:lpstr>Stock-Based Compensation (Summa</vt:lpstr>
      <vt:lpstr>Stock-Based Compensation (Narra</vt:lpstr>
      <vt:lpstr>Stock-Based Compensation (Sum47</vt:lpstr>
      <vt:lpstr>Stock-Based Compensation (Sum48</vt:lpstr>
      <vt:lpstr>Fair Value Measurements (Narrat</vt:lpstr>
      <vt:lpstr>Fair Value Measurements (Schedu</vt:lpstr>
      <vt:lpstr>Commitments and Contingencies (</vt:lpstr>
      <vt:lpstr>Related Party Transactions (Sch</vt:lpstr>
      <vt:lpstr>Related Party Transactions (Nar</vt:lpstr>
      <vt:lpstr>Segment Reporting (Narrative) (</vt:lpstr>
      <vt:lpstr>Segment Reporting (Summary of F</vt:lpstr>
      <vt:lpstr>Segment Reporting (Reconciliat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26:13Z</dcterms:created>
  <dcterms:modified xmlns:dcterms="http://purl.org/dc/terms/" xmlns:xsi="http://www.w3.org/2001/XMLSchema-instance" xsi:type="dcterms:W3CDTF">2016-02-12T16:26:13Z</dcterms:modified>
  <dc:title xmlns:dc="http://purl.org/dc/elements/1.1/">Untitled</dc:title>
  <dc:description xmlns:dc="http://purl.org/dc/elements/1.1/"/>
  <dc:subject xmlns:dc="http://purl.org/dc/elements/1.1/"/>
  <cp:keywords/>
  <cp:category/>
</cp:coreProperties>
</file>